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part" sheetId="5" state="visible" r:id="rId5"/>
    <sheet xmlns:r="http://schemas.openxmlformats.org/officeDocument/2006/relationships" name="Consolidated statements of par6" sheetId="6" state="visible" r:id="rId6"/>
    <sheet xmlns:r="http://schemas.openxmlformats.org/officeDocument/2006/relationships" name="Consolidated statements of cash" sheetId="7" state="visible" r:id="rId7"/>
    <sheet xmlns:r="http://schemas.openxmlformats.org/officeDocument/2006/relationships" name="SUMMARY OF SIGNIFICANT ACCOUNTI" sheetId="8" state="visible" r:id="rId8"/>
    <sheet xmlns:r="http://schemas.openxmlformats.org/officeDocument/2006/relationships" name="TRANSACTIONS WITH AFFILIATES" sheetId="9" state="visible" r:id="rId9"/>
    <sheet xmlns:r="http://schemas.openxmlformats.org/officeDocument/2006/relationships" name="ACQUISITION OF TERMINAL ASSETS " sheetId="10" state="visible" r:id="rId10"/>
    <sheet xmlns:r="http://schemas.openxmlformats.org/officeDocument/2006/relationships" name="CONCENTRATION OF CREDIT RISK AN" sheetId="11" state="visible" r:id="rId11"/>
    <sheet xmlns:r="http://schemas.openxmlformats.org/officeDocument/2006/relationships" name="OTHER CURRENT ASSETS" sheetId="12" state="visible" r:id="rId12"/>
    <sheet xmlns:r="http://schemas.openxmlformats.org/officeDocument/2006/relationships" name="PROPERTY, PLANT AND EQUIPMENT, " sheetId="13" state="visible" r:id="rId13"/>
    <sheet xmlns:r="http://schemas.openxmlformats.org/officeDocument/2006/relationships" name="GOODWILL" sheetId="14" state="visible" r:id="rId14"/>
    <sheet xmlns:r="http://schemas.openxmlformats.org/officeDocument/2006/relationships" name="INVESTMENTS IN UNCONSOLIDATED A" sheetId="15" state="visible" r:id="rId15"/>
    <sheet xmlns:r="http://schemas.openxmlformats.org/officeDocument/2006/relationships" name="OTHER ASSETS, NET" sheetId="16" state="visible" r:id="rId16"/>
    <sheet xmlns:r="http://schemas.openxmlformats.org/officeDocument/2006/relationships" name="ACCRUED LIABILITIES" sheetId="17" state="visible" r:id="rId17"/>
    <sheet xmlns:r="http://schemas.openxmlformats.org/officeDocument/2006/relationships" name="OTHER LIABILITIES" sheetId="18" state="visible" r:id="rId18"/>
    <sheet xmlns:r="http://schemas.openxmlformats.org/officeDocument/2006/relationships" name="LONG-TERM DEBT" sheetId="19" state="visible" r:id="rId19"/>
    <sheet xmlns:r="http://schemas.openxmlformats.org/officeDocument/2006/relationships" name="PARTNERS' EQUITY" sheetId="20" state="visible" r:id="rId20"/>
    <sheet xmlns:r="http://schemas.openxmlformats.org/officeDocument/2006/relationships" name="EQUITY-BASED COMPENSATION" sheetId="21" state="visible" r:id="rId21"/>
    <sheet xmlns:r="http://schemas.openxmlformats.org/officeDocument/2006/relationships" name="NET EARNINGS PER LIMITED PARTNE" sheetId="22" state="visible" r:id="rId22"/>
    <sheet xmlns:r="http://schemas.openxmlformats.org/officeDocument/2006/relationships" name="COMMITMENTS AND CONTINGENCIES" sheetId="23" state="visible" r:id="rId23"/>
    <sheet xmlns:r="http://schemas.openxmlformats.org/officeDocument/2006/relationships" name="DISCLOSURES ABOUT FAIR VALUE" sheetId="24" state="visible" r:id="rId24"/>
    <sheet xmlns:r="http://schemas.openxmlformats.org/officeDocument/2006/relationships" name="BUSINESS SEGMENTS" sheetId="25" state="visible" r:id="rId25"/>
    <sheet xmlns:r="http://schemas.openxmlformats.org/officeDocument/2006/relationships" name="SUBSEQUENT EVENT" sheetId="26" state="visible" r:id="rId26"/>
    <sheet xmlns:r="http://schemas.openxmlformats.org/officeDocument/2006/relationships" name="SUMMARY OF SIGNIFICANT ACCOUN27" sheetId="27" state="visible" r:id="rId27"/>
    <sheet xmlns:r="http://schemas.openxmlformats.org/officeDocument/2006/relationships" name="CONCENTRATION OF CREDIT RISK 28" sheetId="28" state="visible" r:id="rId28"/>
    <sheet xmlns:r="http://schemas.openxmlformats.org/officeDocument/2006/relationships" name="OTHER CURRENT ASSETS (Tables)" sheetId="29" state="visible" r:id="rId29"/>
    <sheet xmlns:r="http://schemas.openxmlformats.org/officeDocument/2006/relationships" name="PROPERTY, PLANT AND EQUIPMENT30" sheetId="30" state="visible" r:id="rId30"/>
    <sheet xmlns:r="http://schemas.openxmlformats.org/officeDocument/2006/relationships" name="GOODWILL (Tables)" sheetId="31" state="visible" r:id="rId31"/>
    <sheet xmlns:r="http://schemas.openxmlformats.org/officeDocument/2006/relationships" name="INVESTMENTS IN UNCONSOLIDATED32" sheetId="32" state="visible" r:id="rId32"/>
    <sheet xmlns:r="http://schemas.openxmlformats.org/officeDocument/2006/relationships" name="OTHER ASSETS, NET (Tables)" sheetId="33" state="visible" r:id="rId33"/>
    <sheet xmlns:r="http://schemas.openxmlformats.org/officeDocument/2006/relationships" name="ACCRUED LIABILITIES (Tables)" sheetId="34" state="visible" r:id="rId34"/>
    <sheet xmlns:r="http://schemas.openxmlformats.org/officeDocument/2006/relationships" name="OTHER LIABILITIES (Tables)" sheetId="35" state="visible" r:id="rId35"/>
    <sheet xmlns:r="http://schemas.openxmlformats.org/officeDocument/2006/relationships" name="PARTNERS' EQUITY (Tables)" sheetId="36" state="visible" r:id="rId36"/>
    <sheet xmlns:r="http://schemas.openxmlformats.org/officeDocument/2006/relationships" name="EQUITY-BASED COMPENSATION (Tabl" sheetId="37" state="visible" r:id="rId37"/>
    <sheet xmlns:r="http://schemas.openxmlformats.org/officeDocument/2006/relationships" name="NET EARNINGS PER LIMITED PART38" sheetId="38" state="visible" r:id="rId38"/>
    <sheet xmlns:r="http://schemas.openxmlformats.org/officeDocument/2006/relationships" name="COMMITMENTS AND CONTINGENCIES (" sheetId="39" state="visible" r:id="rId39"/>
    <sheet xmlns:r="http://schemas.openxmlformats.org/officeDocument/2006/relationships" name="BUSINESS SEGMENTS (Tables)" sheetId="40" state="visible" r:id="rId40"/>
    <sheet xmlns:r="http://schemas.openxmlformats.org/officeDocument/2006/relationships" name="SUMMARY OF SIGNIFICANT ACCOUN41" sheetId="41" state="visible" r:id="rId41"/>
    <sheet xmlns:r="http://schemas.openxmlformats.org/officeDocument/2006/relationships" name="SUMMARY OF SIGNIFICANT ACCOUN42" sheetId="42" state="visible" r:id="rId42"/>
    <sheet xmlns:r="http://schemas.openxmlformats.org/officeDocument/2006/relationships" name="SUMMARY OF SIGNIFICANT ACCOUN43" sheetId="43" state="visible" r:id="rId43"/>
    <sheet xmlns:r="http://schemas.openxmlformats.org/officeDocument/2006/relationships" name="TRANSACTIONS WITH AFFILIATES (D" sheetId="44" state="visible" r:id="rId44"/>
    <sheet xmlns:r="http://schemas.openxmlformats.org/officeDocument/2006/relationships" name="TRANSACTIONS WITH AFFILIATES - " sheetId="45" state="visible" r:id="rId45"/>
    <sheet xmlns:r="http://schemas.openxmlformats.org/officeDocument/2006/relationships" name="ACQUISITION OF TERMINAL ASSET46" sheetId="46" state="visible" r:id="rId46"/>
    <sheet xmlns:r="http://schemas.openxmlformats.org/officeDocument/2006/relationships" name="CONCENTRATION OF CREDIT RISK 47" sheetId="47" state="visible" r:id="rId47"/>
    <sheet xmlns:r="http://schemas.openxmlformats.org/officeDocument/2006/relationships" name="OTHER CURRENT ASSETS (Details)" sheetId="48" state="visible" r:id="rId48"/>
    <sheet xmlns:r="http://schemas.openxmlformats.org/officeDocument/2006/relationships" name="PROPERTY, PLANT AND EQUIPMENT49" sheetId="49" state="visible" r:id="rId49"/>
    <sheet xmlns:r="http://schemas.openxmlformats.org/officeDocument/2006/relationships" name="GOODWILL (Details)" sheetId="50" state="visible" r:id="rId50"/>
    <sheet xmlns:r="http://schemas.openxmlformats.org/officeDocument/2006/relationships" name="INVESTMENTS IN UNCONSOLIDATED51" sheetId="51" state="visible" r:id="rId51"/>
    <sheet xmlns:r="http://schemas.openxmlformats.org/officeDocument/2006/relationships" name="OTHER ASSETS, NET (Details)" sheetId="52" state="visible" r:id="rId52"/>
    <sheet xmlns:r="http://schemas.openxmlformats.org/officeDocument/2006/relationships" name="ACCRUED LIABILITIES (Details)" sheetId="53" state="visible" r:id="rId53"/>
    <sheet xmlns:r="http://schemas.openxmlformats.org/officeDocument/2006/relationships" name="OTHER LIABILITIES (Details)" sheetId="54" state="visible" r:id="rId54"/>
    <sheet xmlns:r="http://schemas.openxmlformats.org/officeDocument/2006/relationships" name="LONG-TERM DEBT (Details)" sheetId="55" state="visible" r:id="rId55"/>
    <sheet xmlns:r="http://schemas.openxmlformats.org/officeDocument/2006/relationships" name="PARTNERS' EQUITY (Details)" sheetId="56" state="visible" r:id="rId56"/>
    <sheet xmlns:r="http://schemas.openxmlformats.org/officeDocument/2006/relationships" name="EQUITY-BASED COMPENSATION (Deta" sheetId="57" state="visible" r:id="rId57"/>
    <sheet xmlns:r="http://schemas.openxmlformats.org/officeDocument/2006/relationships" name="NET EARNINGS PER LIMITED PART58" sheetId="58" state="visible" r:id="rId58"/>
    <sheet xmlns:r="http://schemas.openxmlformats.org/officeDocument/2006/relationships" name="COMMITMENTS AND CONTINGENCIES59" sheetId="59" state="visible" r:id="rId59"/>
    <sheet xmlns:r="http://schemas.openxmlformats.org/officeDocument/2006/relationships" name="BUSINESS SEGMENTS (Details)" sheetId="60" state="visible" r:id="rId60"/>
    <sheet xmlns:r="http://schemas.openxmlformats.org/officeDocument/2006/relationships" name="SUBSEQUENT EVENT (Details)" sheetId="61" state="visible" r:id="rId61"/>
  </sheets>
  <definedNames/>
  <calcPr calcId="124519" fullCalcOnLoad="1"/>
</workbook>
</file>

<file path=xl/sharedStrings.xml><?xml version="1.0" encoding="utf-8"?>
<sst xmlns="http://schemas.openxmlformats.org/spreadsheetml/2006/main" uniqueCount="560">
  <si>
    <t>Document and Entity Information - shares</t>
  </si>
  <si>
    <t>9 Months Ended</t>
  </si>
  <si>
    <t>Sep. 30, 2017</t>
  </si>
  <si>
    <t>Oct. 31, 2017</t>
  </si>
  <si>
    <t>Document and Entity Information</t>
  </si>
  <si>
    <t>Entity Registrant Name</t>
  </si>
  <si>
    <t>TransMontaigne Partners L.P.</t>
  </si>
  <si>
    <t>Entity Central Index Key</t>
  </si>
  <si>
    <t>Document Type</t>
  </si>
  <si>
    <t>10-Q</t>
  </si>
  <si>
    <t>Document Period End Date</t>
  </si>
  <si>
    <t>Sep. 30,
		2017</t>
  </si>
  <si>
    <t>Amendment Flag</t>
  </si>
  <si>
    <t>false</t>
  </si>
  <si>
    <t>Current Fiscal Year End Date</t>
  </si>
  <si>
    <t>--12-31</t>
  </si>
  <si>
    <t>Entity Current Reporting Status</t>
  </si>
  <si>
    <t>Yes</t>
  </si>
  <si>
    <t>Entity Filer Category</t>
  </si>
  <si>
    <t>Accelerated Filer</t>
  </si>
  <si>
    <t>Entity Common Stock, Shares Outstanding</t>
  </si>
  <si>
    <t>Document Fiscal Year Focus</t>
  </si>
  <si>
    <t>Document Fiscal Period Focus</t>
  </si>
  <si>
    <t>Q3</t>
  </si>
  <si>
    <t>Consolidated balance sheets - USD ($) $ in Thousands</t>
  </si>
  <si>
    <t>Dec. 31, 2016</t>
  </si>
  <si>
    <t>Current assets:</t>
  </si>
  <si>
    <t>Cash and cash equivalents</t>
  </si>
  <si>
    <t>Trade accounts receivable, net</t>
  </si>
  <si>
    <t>Due from affiliates</t>
  </si>
  <si>
    <t>Other current assets</t>
  </si>
  <si>
    <t>Total current assets</t>
  </si>
  <si>
    <t>Property, plant and equipment, net</t>
  </si>
  <si>
    <t>Goodwill</t>
  </si>
  <si>
    <t>Investments in unconsolidated affiliates</t>
  </si>
  <si>
    <t>Other assets, net</t>
  </si>
  <si>
    <t>TOTAL ASSETS</t>
  </si>
  <si>
    <t>Current liabilities:</t>
  </si>
  <si>
    <t>Trade accounts payable</t>
  </si>
  <si>
    <t>Accrued liabilities</t>
  </si>
  <si>
    <t>Total current liabilities</t>
  </si>
  <si>
    <t>Other liabilities</t>
  </si>
  <si>
    <t>Long-term debt</t>
  </si>
  <si>
    <t>Total liabilities</t>
  </si>
  <si>
    <t>Commitments and contingencies (Note 16)</t>
  </si>
  <si>
    <t xml:space="preserve"> </t>
  </si>
  <si>
    <t>Partners’ equity:</t>
  </si>
  <si>
    <t>Common unitholders (16,170,855 units issued and outstanding at September 30, 2017 and 16,137,650 units issued and outstanding at December 31, 2016)</t>
  </si>
  <si>
    <t>General partner interest (2% interest with 330,017 equivalent units outstanding at September 30, 2017 and 329,339 equivalent units outstanding at December 31, 2016)</t>
  </si>
  <si>
    <t>Total partners’ equity</t>
  </si>
  <si>
    <t>TOTAL LIABILITIES AND EQUITY</t>
  </si>
  <si>
    <t>Consolidated balance sheets (Parenthetical) - shares</t>
  </si>
  <si>
    <t>12 Months Ended</t>
  </si>
  <si>
    <t>Consolidated balance sheets</t>
  </si>
  <si>
    <t>Common unitholders, units issued</t>
  </si>
  <si>
    <t>Common unitholders, units outstanding</t>
  </si>
  <si>
    <t>General partner interest (as a percent)</t>
  </si>
  <si>
    <t>2.00%</t>
  </si>
  <si>
    <t>General partner interest, equivalent units outstanding</t>
  </si>
  <si>
    <t>Consolidated statements of operations - USD ($) $ in Thousands</t>
  </si>
  <si>
    <t>3 Months Ended</t>
  </si>
  <si>
    <t>Sep. 30, 2016</t>
  </si>
  <si>
    <t>Revenue:</t>
  </si>
  <si>
    <t>External customers</t>
  </si>
  <si>
    <t>Affiliates</t>
  </si>
  <si>
    <t>Total revenue</t>
  </si>
  <si>
    <t>Operating costs and expenses and other:</t>
  </si>
  <si>
    <t>Direct operating costs and expenses</t>
  </si>
  <si>
    <t>General and administrative expenses</t>
  </si>
  <si>
    <t>Insurance expenses</t>
  </si>
  <si>
    <t>Equity-based compensation expense</t>
  </si>
  <si>
    <t>Depreciation and amortization</t>
  </si>
  <si>
    <t>Earnings from unconsolidated affiliates</t>
  </si>
  <si>
    <t>Total operating costs and expenses and other</t>
  </si>
  <si>
    <t>Operating income</t>
  </si>
  <si>
    <t>Other expenses:</t>
  </si>
  <si>
    <t>Interest expense</t>
  </si>
  <si>
    <t>Amortization of deferred financing costs</t>
  </si>
  <si>
    <t>Total other expenses</t>
  </si>
  <si>
    <t>Net earnings</t>
  </si>
  <si>
    <t>Less-earnings allocable to general partner interest including incentive distribution rights</t>
  </si>
  <si>
    <t>Net earnings allocable to limited partners</t>
  </si>
  <si>
    <t>Net earnings per limited partner unit-basic (in dollars per unit)</t>
  </si>
  <si>
    <t>Net earnings per limited partner unit-diluted (in dollars per unit)</t>
  </si>
  <si>
    <t>Consolidated statements of partners' equity - USD ($) $ in Thousands</t>
  </si>
  <si>
    <t>Common units</t>
  </si>
  <si>
    <t>General partner interest</t>
  </si>
  <si>
    <t>Total</t>
  </si>
  <si>
    <t>Balance at Dec. 31, 2015</t>
  </si>
  <si>
    <t>Increase (Decrease) in Partners' Capital</t>
  </si>
  <si>
    <t>Distributions to unitholders</t>
  </si>
  <si>
    <t>Equity-based compensation</t>
  </si>
  <si>
    <t>Issuance of common units pursuant to our long-term incentive plan</t>
  </si>
  <si>
    <t>TransMontaigne GP to maintain its 2% general partner interest</t>
  </si>
  <si>
    <t>Excess of purchase price of hydrant system from TransMontaigne LLC over the carryover basis of the net assets</t>
  </si>
  <si>
    <t>Balance at Dec. 31, 2016</t>
  </si>
  <si>
    <t>Settlement of tax withholdings on equity-based compensation</t>
  </si>
  <si>
    <t>Balance at Sep. 30, 2017</t>
  </si>
  <si>
    <t>Consolidated statements of partners' equity (Parenthetical) $ in Thousands</t>
  </si>
  <si>
    <t>Dec. 31, 2016USD ($)shares</t>
  </si>
  <si>
    <t>Consolidated statements of partners' equity</t>
  </si>
  <si>
    <t>Issuance of common units pursuant to our long-term incentive plan (in units)</t>
  </si>
  <si>
    <t>Issuance of common units pursuant to our savings and retention program (in units)</t>
  </si>
  <si>
    <t>Payment for acquisition of hydrant system from TransMontaigne LLC | $</t>
  </si>
  <si>
    <t>Consolidated statements of cash flows - USD ($) $ in Thousands</t>
  </si>
  <si>
    <t>Cash flows from operating activities:</t>
  </si>
  <si>
    <t>Adjustments to reconcile net earnings to net cash provided by operating activities:</t>
  </si>
  <si>
    <t>Distributions from unconsolidated affiliates</t>
  </si>
  <si>
    <t>Amortization of deferred revenue</t>
  </si>
  <si>
    <t>Unrealized (gain) loss on derivative instruments</t>
  </si>
  <si>
    <t>Changes in operating assets and liabilities, net of effects from acquisitions and dispositions:</t>
  </si>
  <si>
    <t>Amounts due under long-term terminaling services agreements, net</t>
  </si>
  <si>
    <t>Deposits</t>
  </si>
  <si>
    <t>Due to affiliates</t>
  </si>
  <si>
    <t>Net cash provided by operating activities</t>
  </si>
  <si>
    <t>Cash flows from investing activities:</t>
  </si>
  <si>
    <t>Acquisition of terminal assets</t>
  </si>
  <si>
    <t>Capital expenditures</t>
  </si>
  <si>
    <t>Net cash used in investing activities</t>
  </si>
  <si>
    <t>Cash flows from financing activities:</t>
  </si>
  <si>
    <t>Borrowings of debt under credit facility</t>
  </si>
  <si>
    <t>Repayments of debt under credit facility</t>
  </si>
  <si>
    <t>Deferred financing costs</t>
  </si>
  <si>
    <t>Deferred issuance costs</t>
  </si>
  <si>
    <t>Distributions paid to unitholders</t>
  </si>
  <si>
    <t>Contribution of cash by TransMontaigne GP</t>
  </si>
  <si>
    <t>Net cash used in financing activities</t>
  </si>
  <si>
    <t>Increase (decrease) in cash and cash equivalents</t>
  </si>
  <si>
    <t>Cash and cash equivalents at beginning of period</t>
  </si>
  <si>
    <t>Cash and cash equivalents at end of period</t>
  </si>
  <si>
    <t>Supplemental disclosures of cash flow information:</t>
  </si>
  <si>
    <t>Cash paid for interest</t>
  </si>
  <si>
    <t>Property, plant and equipment acquired with accounts payable</t>
  </si>
  <si>
    <t>SUMMARY OF SIGNIFICANT ACCOUNTING POLICIES</t>
  </si>
  <si>
    <t>(1) SUMMARY OF SIGNIFICANT ACCOUNTING POLICIES
(a) Nature of business
TransMontaigne Partners L.P. (“we,” “us,” “our,” “the Partnership”) was formed in February 2005 as a Delaware limited partnership. We provide integrated terminaling, storage, transportation and related services for companies engaged in the trading, distribution and marketing of light refined petroleum products, heavy refined petroleum products, crude oil, chemicals, fertilizers and other liquid products. We conduct our operations in the United States along the Gulf Coast, in the Midwest, in Houston and Brownsville, Texas, along the Mississippi and Ohio rivers, and in the Southeast.
We are controlled by our general partner, TransMontaigne GP L.L.C. (“TransMontaigne GP”), which as of February 1, 2016 is a wholly‑owned indirect subsidiary of ArcLight Energy Partners Fund VI, L.P. (“ArcLight”). Prior to February 1, 2016, TransMontaigne LLC, a wholly-owned subsidiary of NGL Energy Partners LP (“NGL”), owned all the issued and outstanding ownership interests of TransMontaigne GP.
(b) Basis of presentation and use of estimates
Our accounting and financial reporting policies conform to accounting principles generally accepted in the United States of America (“GAAP”). The accompanying consolidated financial statements include the accounts of TransMontaigne Partners L.P. and its controlled subsidiaries. Investments where we do not have the ability to exercise control, but do have the ability to exercise significant influence, are accounted for using the equity method of accounting. All inter‑company accounts and transactions have been eliminated in the preparation of the accompanying consolidated financial statements. The accompanying consolidated financial statements include all adjustments (consisting of normal and recurring accruals) considered necessary to present fairly our financial position as of September 30, 2017 and December 31, 2016 and our results of operations for the three and nine months ended September 30, 2017 and 2016. Certain reclassifications of previously reported amounts have been made to conform to the current year presentation.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 and expenses during the reporting periods. The following estimates, in management’s opinion, are subjective in nature, require the exercise of judgment, and/or involve complex analyses: useful lives of our plant and equipment and accrued environmental obligations. Changes in these estimates and assumptions will occur as a result of the passage of time and the occurrence of future events. Actual results could differ from these estimates.
(c) Accounting for terminal and pipeline operations
In connection with our terminal and pipeline operations, we utilize the accrual method of accounting for revenue and expenses. We generate revenue from terminaling services fees, transportation fees, management fees and cost reimbursements, fees from other ancillary services and gains from the sale of refined products. Terminaling services revenue is recognized ratably over the term of the agreement for storage fees and minimum revenue commitments that are fixed at the inception of the agreement and when product is delivered to the customer for fees based on a rate per barrel of throughput; transportation revenue is recognized when the product has been delivered to the customer at the specified delivery location; management fee revenue and cost reimbursements are recognized as the services are performed or as the costs are incurred; ancillary service revenue is recognized as the services are performed; and gains from the sale of refined products are recognized when the title to the product is transferred.
Pursuant to terminaling services agreements with certain of our throughput customers, we are entitled to the volume of product gained resulting from differences in the measurement of product volumes received and distributed at our terminaling facilities. Consistent with recognized industry practices, measurement differentials occur as the result of the inherent variances in measurement devices and methodology. We recognize as revenue the net proceeds from the sale of the product gained. For the three months ended September 30, 2017 and 2016, we recognized revenue of approximately $2.4 million and $1.6 million, respectively, for net product gained. Within these amounts, approximately $nil for both the three months ended September 30, 2017 and 2016, were pursuant to terminaling services agreements with affiliate customers. For the nine months ended September 30, 2017 and 2016, we recognized revenue of approximately $7.5 million and $4.2 million, respectively, for net product gained. Within these amounts, approximately $nil and $0.3 million for the nine months ended September 30, 2017 and 2016, respectively, were pursuant to terminaling services agreements with affiliate customers.
(d) Cash and cash equivalents
We consider all short‑term investments with a remaining maturity of three months or less at the date of purchase to be cash equivalents.
(e) Property, plant and equipment
Depreciation is computed using the straight‑line method. Estimated useful lives are 15 to 25 years for terminals and pipelines and 3 to 25 years for furniture, fixtures and equipment. All items of property, plant and equipment are carried at cost. Expenditures that increase capacity or extend useful lives are capitalized. Repairs and maintenance are expensed as incurred.
We evaluate long‑lived assets for impairment whenever events or changes in circumstances indicate that the carrying value of an asset group may not be recoverable based on expected undiscounted future cash flows attributable to that asset group. If an asset group is impaired, the impairment loss to be recognized is the excess of the carrying amount of the asset group over its estimated fair value.
(f) Investments in unconsolidated affiliates
We account for our investments in unconsolidated affiliates, which we do not control but do have the ability to exercise significant influence over, using the equity method of accounting. Under this method, the investment is recorded at acquisition cost, increased by our proportionate share of any earnings and additional capital contributions and decreased by our proportionate share of any losses, distributions received and amortization of any excess investment. Excess investment is the amount by which our total investment exceeds our proportionate share of the book value of the net assets of the investment entity. We evaluate our investments in unconsolidated affiliates for impairment whenever events or circumstances indicate there is a loss in value of the investment that is other than temporary. In the event of impairment, we would record a charge to earnings to adjust the carrying amount to estimated fair value.
(g) Environmental obligations
We accrue for environmental costs that relate to existing conditions caused by past operations when probable and reasonably estimable (see Note 10 of Notes to consolidated financial statements). Environmental costs include initial site surveys and environmental studies of potentially contaminated sites, costs for remediation and restoration of sites determined to be contaminated and ongoing monitoring costs, as well as fines, damages and other costs, including direct legal costs. Liabilities for environmental costs at a specific site are initially recorded, on an undiscounted basis, when it is probable that we will be liable for such costs, and a reasonable estimate of the associated costs can be made based on available information. Such an estimate includes our share of the liability for each specific site and the sharing of the amounts related to each site that will not be paid by other potentially responsible parties, based on enacted laws and adopted regulations and policies. Adjustments to initial estimates are recorded, from time to time, to reflect changing circumstances and estimates based upon additional information developed in subsequent periods. Estimates of our ultimate liabilities associated with environmental costs are difficult to make with certainty due to the number of variables involved, including the early stage of investigation at certain sites, the lengthy time frames required to complete remediation, technology changes, alternatives available and the evolving nature of environmental laws and regulations. We periodically file claims for insurance recoveries of certain environmental remediation costs with our insurance carriers under our comprehensive liability policies (see Note 5 of Notes to consolidated financial statements).
We recognize our insurance recoveries as a credit to income in the period that we assess the likelihood of recovery as being probable (i.e., likely to occur).
In connection with our previous acquisitions of certain terminals from TransMontaigne LLC, TransMontaigne LLC has agreed to indemnify us against certain potential environmental claims, losses and expenses at those terminals (see Note 2 of Notes to consolidated financial statements).
(h) Asset retirement obligations
Asset retirement obligations are legal obligations associated with the retirement of long‑lived assets that result from the acquisition, construction, development or normal use of the asset. Generally accepted accounting principles require that the fair value of a liability related to the retirement of long‑lived assets be recorded at the time a legal obligation is incurred. Once an asset retirement obligation is identified and a liability is recorded, a corresponding asset is recorded, which is depreciated over the remaining useful life of the asset. After the initial measurement, the liability is adjusted to reflect changes in the asset retirement obligation. If and when it is determined that a legal obligation has been incurred, the fair value of any liability is determined based on estimates and assumptions related to retirement costs, future inflation rates and interest rates. Our long‑lived assets consist of above‑ground storage facilities and underground pipelines. We are unable to predict if and when these long‑lived assets will become completely obsolete and require dismantlement. We have not recorded an asset retirement obligation, or corresponding asset, because the future dismantlement and removal dates of our long‑lived assets is indeterminable and the amount of any associated costs are believed to be insignificant. Changes in our assumptions and estimates may occur as a result of the passage of time and the occurrence of future events.
(i) Equity-based compensation
Generally accepted accounting principles require us to measure the cost of services received in exchange for an award of equity instruments based on the measurement‑date fair value of the award. That cost is recognized during the period services are provided in exchange for the award (see Note 14 of Notes to consolidated financial statements).
(j) Accounting for derivative instruments
Generally accepted accounting principles require us to recognize all derivative instruments at fair value in the consolidated balance sheets as assets or liabilities (see Note 9 of Notes to consolidated financial statements). Changes in the fair value of our derivative instruments are recognized in earnings.
At both September 30, 2017 and December 31, 2016, our derivative instruments were limited to interest rate swap agreements with an aggregate notional amount of $125.0 million. Our derivative instruments expire between March 25, 2018 and March 11, 2019. Pursuant to the terms of the interest rate swap agreements, we pay a blended fixed rate of approximately 1.01% and receive interest payments based on the one-month LIBOR. The net difference to be paid or received under the interest rate swap agreements is settled monthly and is recognized as an adjustment to interest expense. The fair value of our interest rate swap agreements are determined using a pricing model based on the LIBOR swap rate and other observable market data.
(k) Income taxes
No provision for U.S. federal income taxes has been reflected in the accompanying consolidated financial statements because we are treated as a partnership for federal income tax purposes. As a partnership, all income, gains, losses, expenses, deductions and tax credits generated by us flow through to our unitholders.
(l) Net earnings per limited partner unit
Net earnings allocable to the limited partners, for purposes of calculating net earnings per limited partner unit, are calculated under the two-class method and accordingly are net of the earnings allocable to the general partner interest and distributions payable to any restricted phantom units granted under our equity-based compensation plans that participate in our distributions. The earnings allocable to the general partner interest include the distributions of available cash (as defined by our partnership agreement) attributable to the period to the general partner interest, net of adjustments for the general partner’s share of undistributed earnings, and the incentive distribution rights. Undistributed earnings are the difference between the earnings and the distributions attributable to the period. Undistributed earnings are allocated to the limited partners and general partner interest based on their respective sharing of earnings or losses specified in the partnership agreement, which is based on their ownership percentages of 98% and 2%, respectively. The incentive distribution rights are not allocated a portion of the undistributed earnings given they are not entitled to distributions other than from available cash. Further, the incentive distribution rights do not share in losses under our partnership agreement. Basic net earnings per limited partner unit is computed by dividing net earnings allocable to the limited partners by the weighted average number of limited partner units outstanding during the period. Diluted net earnings per limited partner unit is computed by dividing net earnings allocable to the limited partners by the weighted average number of limited partner units outstanding during the period and any potential dilutive securities outstanding during the period.
(m) Comprehensive income
Entities that report items of other comprehensive income have the option to present the components of net earnings and comprehensive income in either one continuous financial statement, or two consecutive financial statements. As the Partnership has no components of comprehensive income other than net earnings, no statement of comprehensive income has been presented.
(n) Recent accounting pronouncements
In May 2014, the FASB issued ASU 2014-09, Revenue from Contracts with Customers. The objective of this update is to clarify the principles for recognizing revenue and to develop a common revenue standard. The core principle of the ASU is that an entity should recognize revenue for the transfer of goods or services equal to the amount that it expects to be entitled to receive for those goods or services. The ASU requires additional disclosure about the nature, amount, timing and uncertainty of revenue and cash flows arising from customer contracts, including significant judgments and changes in judgments. The ASU is effective for annual reporting periods beginning after December 15, 2017, including interim periods within that reporting period.
We expect to adopt the new standard on January 1, 2018 using the modified retrospective method described within the ASU. This approach requires us to apply the new revenue standard to (i) all new revenue contracts entered into after January 1, 2018 and (ii) all existing revenue contracts as of January 1, 2018 through a cumulative adjustment to equity. We have established a working group to evaluate the impact of ASU 2014-09 and all related ASU’s. The working group is in the late stages of reviewing contracts in order to determine the impact the ASU will have on our disclosures and financial statements. We have also begun designing required disclosures.
In February 2016, the FASB issued ASU 2016-02, Leases. The objective of this update is to improve financial reporting about leasing transactions. ASU 2016-02 is effective for annual reporting periods beginning after December 15, 2018, including interim periods within that reporting period. We are currently evaluating the potential impact that the adoption will have on our disclosures and financial statements.
In August 2016, the FASB issued ASU 2016-15, Statement of Cash Flows: Classification of Certain Cash Receipt and Cash Payments, to add or clarify guidance on the classification of certain cash receipts and payments in the statement of cash flows. ASU 2016-15 is effective for annual reporting periods beginning after December 15, 2017, including interim periods within that reporting period. We are currently evaluating the potential impact that the adoption will have on our disclosures and financial statements.
In January 2017, the FASB issued ASU 2017-04, Intangibles-Goodwill and Other: Simplifying the Test for Goodwill Impairment, to simplify the accounting for goodwill impairment by eliminating step 2 from the goodwill impairment test. ASU 2017-04 is effective for annual reporting periods beginning after December 15, 2019, including interim periods within that reporting period. We are currently evaluating the potential impact that the adoption will have on our disclosures and financial statements.</t>
  </si>
  <si>
    <t>TRANSACTIONS WITH AFFILIATES</t>
  </si>
  <si>
    <t xml:space="preserve">(2) TRANSACTIONS WITH AFFILIATES
Omnibus agreement. On May 27, 2005 we entered into an omnibus agreement with TransMontaigne LLC and our general partner, which agreement has been subsequently amended from time to time. In connection with the ArcLight acquisition of our general partner, effective February 1, 2016, we entered into the second amended and restated omnibus agreement to consent to the assignment of the omnibus agreement from TransMontaigne LLC to Gulf TLP Holdings LLC , an ArcLight subsidiary, to waive the automatic termination that would have occurred at such time as TransMontaigne LLC ceased to control our general partner and to remove certain legacy provisions that were no longer applicable to the Partnership. The omnibus agreement will continue in effect until the earlier of (i) ArcLight ceasing to control our general partner or (ii) the election of either us or the owner of TransMontaigne GP, following at least 24 months prior written notice to the other parties.
Under the omnibus agreement we pay Gulf TLP Holdings, the owner of TransMontaigne GP, an administrative fee for the provision of various general and administrative services for our benefit. The administrative fee paid for the three months ended September 30, 2017 and 2016 was approximately $3.4 million and $2.8 million, respectively. For the nine months ended September 30, 2017 and 2016, the administrative fee paid was approximately $9.4 million and $8.5 million, respectively. The administrative fee is recognized as a component of general and administrative expenses and encompasses services to perform centralized corporate functions, such as legal, accounting, treasury, insurance administration and claims processing, health, safety and environmental, information technology, human resources, credit, payroll, taxes, engineering and other corporate services. The Partnership has no officers or employees and all of our management and operational activities are provided by officers and employees of TLP Management Services, a wholly owned subsidiary of Gulf TLP Holdings.
If we acquire or construct additional facilities, the owner of TransMontaigne GP may propose a revised administrative fee covering the provision of services for such additional facilities, subject to approval by the conflicts committee of our general partner. Effective May 3, 2017 the board of TransMontaigne GP, with the concurrence of the conflicts committee, approved a $1.8 million annual increase (or $150,000 monthly) to the administrative fee related to the construction of approximately 2.0 million barrels of new tank capacity at our Collins, Mississippi bulk storage terminal. The increase will be ratably applied monthly beginning May 3, 2017 based on the percentage of the approximately 2.0 million barrels of new tank capacity that has been placed into service.
The omnibus agreement further provides that we pay the owner of TransMontaigne GP for insurance policies purchased on our behalf to cover our facilities and operations. For the three months ended September 30, 2017 and 2016, the insurance reimbursement paid was approximately $nil and $1.0 million, respectively. For the nine months ended September 30, 2017 and 2016, the insurance reimbursement paid was approximately $nil and $2.8 million, respectively. Beginning October 31, 2016, we contracted directly with insurance carriers for the majority of our insurance requirements. For the three months ended September 30, 2017 and 2016, the expense associated with insurance contracted directly by us was approximately $1.0 million and $nil, respectively. For the nine months ended September 30, 2017 and 2016, the expense associated with insurance contracted directly by us was approximately $3.0 million and $nil, respectively. We also pay the owner of TransMontaigne GP for direct operating costs and expenses, such as salaries of operational personnel performing services on‑site at our terminals and pipelines and the cost of their employee benefits, including 401(k) and health insurance benefits.
Under the omnibus agreement we have agreed to reimburse the owner of TransMontaigne GP for bonus awards made to key employees under the owner of TransMontaigne GP’s savings and retention program, provided the compensation committee and the conflicts committee of our general partner approve the annual awards granted under the program. We have the option to provide the reimbursement in either a cash payment or the delivery of our common units to the owner of TransMontaigne GP or directly to the award recipients, with the reimbursement made in accordance with the underlying vesting and payment schedule of the savings and retention program (see Note 14 of Notes to the consolidated financial statements).
Environmental indemnification. In connection with our acquisition of the Florida and Midwest terminals on May 27, 2005, TransMontaigne LLC agreed to indemnify us against certain potential environmental claims, losses and expenses that were identified on or before May 27, 2010, and that were associated with the ownership or operation of the Florida and Midwest terminals prior to May 27, 2005. TransMontaigne LLC’s maximum liability for this indemnification obligation is $15.0 million. TransMontaigne LLC has no obligation to indemnify us for losses until such aggregate losses exceed $250,000. TransMontaigne LLC has no indemnification obligations with respect to environmental claims made as a result of additions to or modifications of environmental laws promulgated after May 27, 2005.
In connection with our acquisition of the Brownsville, Texas and River terminals on December 31, 2006, TransMontaigne LLC agreed to indemnify us against potential environmental claims, losses and expenses that were identified on or before December 31, 2011, and that were associated with the ownership or operation of the Brownsville and River facilities prior to December 31, 2006. TransMontaigne LLC’s maximum liability for this indemnification obligation is $15.0 million. TransMontaigne LLC has no obligation to indemnify us for losses until such aggregate losses exceed $250,000. The deductible amount, cap amount and limitation of time for indemnification do not apply to any environmental liabilities known to exist as of December 31, 2006. TransMontaigne LLC has no indemnification obligations with respect to environmental claims made as a result of additions to or modifications of environmental laws promulgated after December 31, 2006.
In connection with our acquisition of the Southeast terminals on December 31, 2007, TransMontaigne LLC agreed to indemnify us against potential environmental claims, losses and expenses that were identified on or before December 31, 2012, and that were associated with the ownership or operation of the Southeast terminals prior to December 31, 2007. TransMontaigne LLC’s maximum liability for this indemnification obligation is $15.0 million. TransMontaigne LLC has no obligation to indemnify us for losses until such aggregate losses exceed $250,000. The deductible amount, cap amount and limitation of time for indemnification do not apply to any environmental liabilities known to exist as of December 31, 2007. TransMontaigne LLC has no indemnification obligations with respect to environmental claims made as a result of additions to or modifications of environmental laws promulgated after December 31, 2007.
In connection with our acquisition of the Pensacola terminal on March 1, 2011, TransMontaigne LLC agreed to indemnify us against potential environmental claims, losses and expenses that were identified on or before March 1, 2016, and that were associated with the ownership or operation of the Pensacola terminal prior to March 1, 2011. TransMontaigne LLC’s maximum liability for this indemnification obligation is $2.5 million. TransMontaigne LLC has no obligation to indemnify us for losses until such aggregate losses exceed $200,000. The deductible amount, cap amount and limitation of time for indemnification do not apply to any environmental liabilities known to exist as of March 1, 2011. TransMontaigne LLC has no indemnification obligations with respect to environmental claims made as a result of additions to or modifications of environmental laws promulgated after March 1, 2011.
The forgoing environmental indemnification obligations of TransMontaigne LLC to us remain in place and were not affected by ArcLight’s acquisition of our general partner.
Operations and reimbursement agreement—Frontera. We have a 50% ownership interest in the Frontera Brownsville LLC joint venture, or “Frontera”. We operate Frontera, in accordance with an operations and reimbursement agreement executed between us and Frontera, for a management fee that is based on our costs incurred. Our agreement with Frontera stipulates that we may resign as the operator at any time with the prior written consent of Frontera, or that we may be removed as the operator for good cause, which includes material noncompliance with laws and material failure to adhere to good industry practice regarding health, safety or environmental matters. We recognized revenue related to this operations and reimbursement agreement of approximately $1.3 million and $1.2 million for the three months ended September 30, 2017 and 2016, respectively, and approximately $3.9 million and $3.8 million for the nine months ended September 30, 2017 and 2016, respectively.
Terminaling services agreement—Brownsville terminals. In September 2016, we entered into a terminaling services agreement with Frontera relating to our Brownsville, Texas facility that will expire in June 2019, subject to a two-year automatic renewal unless terminated by either party upon 180 days’ prior notice. In exchange for its minimum throughput commitment, we have agreed to provide Frontera with approximately 151,000 barrels of storage capacity.
We recognized revenue related to this agreement of approximately $0.4 million and $0.1 million for the three months ended September 30, 2017 and 2016, respectively, and approximately $1.1 million and $0.1 million for the nine months ended September 30, 2017 and 2016, respectively.
Terminaling services agreement—Brownsville terminals. In June 2017, we entered into a terminaling services agreement with Frontera relating to our Brownsville, Texas facility that will expire in June 2018, subject to a one-year automatic renewal unless terminated by either party upon 90 days’ prior notice. In exchange for its minimum throughput commitment, we have agreed to provide Frontera with approximately 90,000 barrels of storage capacity.
We recognized revenue related to this agreement of approximately $0.2 million and $nil for the three months ended September 30, 2017 and 2016, respectively, and approximately $0.2 million and $nil for the nine months ended September 30, 2017 and 2016, respectively.
Terminaling services agreement—Southeast terminals. In connection with the ArcLight acquisition of our general partner, our Southeast terminaling services agreement with NGL was amended to extend the term of the agreement through July 31, 2040 at the prevailing contract rate terms contained within the agreement. Subsequent to January 31, 2023, NGL has the ability to terminate the agreement at any time upon at least 24 months’ prior notice of its intent to terminate the agreement. Subsequent to the ArcLight acquisition, effective February 1, 2016, revenue associated with the Southeast terminaling services agreement is recorded as revenue from external customers as opposed to revenue from affiliates.
Under this agreement, NGL is obligated to throughput a volume of refined product that, at the fee schedule contained in the agreement, resulted in minimum throughput payments to us of approximately $7.0 million and $6.8 million for the three months ended September 30, 2017 and 2016, respectively, and approximately $20.7 million and $20.3 million for the nine months ended September 30, 2017 and 2016, respectively. The agreement contains stipulated annual increases in throughput payments based on increases in the United States Consumer Price Index. The minimum annual throughput payment is reduced proportionately for any decrease in storage capacity due to out‑of‑service tank capacity.
If a force majeure event occurs that renders us unable to perform our obligations with respect to an asset, the obligations would be temporarily suspended with respect to that asset. If a force majeure event continues for 30 consecutive days or more and results in a diminution in the storage capacity we make available, the counterparty may terminate its obligations with respect to the asset affected by the force majeure event and their minimum revenue commitment would be reduced proportionately for the duration of the agreement. </t>
  </si>
  <si>
    <t>ACQUISITION OF TERMINAL ASSETS FROM AFFILIATE</t>
  </si>
  <si>
    <t xml:space="preserve">(3) ACQUISITION OF TERMINAL ASSETS FROM AFFILIATE
Effective January 28, 2016, we acquired from TransMontaigne LLC its Port Everglades, Florida hydrant system for a cash payment of $12.0 million. The hydrant system encompasses a system for fueling cruise ships. The acquisition of the hydrant system from TransMontaigne LLC has been recorded at the carryover basis as a reorganization of entities under common control. Accordingly, we recorded the assets at their net book value of $6.5 million with the remaining purchase price of $5.5 million recorded as a reduction to the general partner interest. TransMontaigne LLC controlled our general partner on the acquisition date; therefore, the difference between the consideration we paid to TransMontaigne LLC and the carryover basis of the net assets purchased has been reflected in the accompanying consolidated balance sheets and statements of partners’ equity as a decrease to the general partner interest. The accompanying consolidated financial statements include the assets, liabilities and results of operations of the hydrant system from January 28, 2016. As this transaction is not considered material to our consolidated financial statements we did not recast prior period consolidated financial statements. </t>
  </si>
  <si>
    <t>CONCENTRATION OF CREDIT RISK AND TRADE ACCOUNTS RECEIVABLE</t>
  </si>
  <si>
    <t>(4) CONCENTRATION OF CREDIT RISK AND TRADE ACCOUNTS RECEIVABLE
Our primary market areas are located in the United States along the Gulf Coast, in the Southeast, in Brownsville, Texas, along the Mississippi and Ohio Rivers, and in the Midwest. We have a concentration of trade receivable balances due from companies engaged in the trading, distribution and marketing of refined products and crude oil. These concentrations of customers may affect our overall credit risk in that the customers may be similarly affected by changes in economic, regulatory or other factors. Our customers’ historical financial and operating information is analyzed prior to extending credit. We manage our exposure to credit risk through credit analysis, credit approvals, credit limits and monitoring procedures, and for certain transactions we may request letters of credit, prepayments or guarantees. We maintain allowances for potentially uncollectible accounts receivable.
Trade accounts receivable, net consists of the following (in thousands):
September 30,
December 31,
2017
2016
Trade accounts receivable
$
10,422
$
9,416
Less allowance for doubtful accounts
(119)
(119)
$
10,303
$
9,297
The following customers accounted for at least 10% of our consolidated revenue in at least one of the periods presented in the accompanying consolidated statements of operations:
Three months ended
Nine months ended
September 30,
September 30,
2017
2016
2017
2016
NGL Energy Partners LP
27
%
22
%
26
%
21
%
Castleton Commodities International LLC
13
%
15
%
13
%
14
%
RaceTrac Petroleum Inc.
13
%
13
%
13
%
12
%</t>
  </si>
  <si>
    <t>OTHER CURRENT ASSETS</t>
  </si>
  <si>
    <t>(5) OTHER CURRENT ASSETS
Other current assets are as follows (in thousands):
September 30,
December 31,
2017
2016
Amounts due from insurance companies
$
2,054
$
1,810
Additive detergent
1,249
1,364
Prepaid insurance
2,075
4,684
Deposits and other assets
1,080
2,045
$
6,458
$
9,903
Amounts due from insurance companies. We periodically file claims for recovery of environmental remediation costs with our insurance carriers under our comprehensive liability policies. We recognize our insurance recoveries in the period that we assess the likelihood of recovery as being probable (i.e., likely to occur). At September 30, 2017 and December 31, 2016, we have recognized amounts due from insurance companies of approximately $2.1 million and $1.8 million, respectively, representing our best estimate of our probable insurance recoveries. During the nine months ended September 30, 2017, we received reimbursements from insurance companies of approximately $1.0 million. During the nine months ended September 30, 2017, we increased our estimate of probable future insurance recoveries by approximately $1.2 million.</t>
  </si>
  <si>
    <t>PROPERTY, PLANT AND EQUIPMENT, NET</t>
  </si>
  <si>
    <t>(6) PROPERTY, PLANT AND EQUIPMENT, NET
Property, plant and equipment, net is as follows (in thousands):
September 30,
December 31,
2017
2016
Land
$
53,079
$
53,079
Terminals, pipelines and equipment
679,801
651,783
Furniture, fixtures and equipment
4,386
4,100
Construction in progress
19,361
11,715
756,627
720,677
Less accumulated depreciation
(330,160)
(303,929)
$
426,467
$
416,748</t>
  </si>
  <si>
    <t>GOODWILL</t>
  </si>
  <si>
    <t>GOODWILL.</t>
  </si>
  <si>
    <t>(7) GOODWILL
Goodwill is as follows (in thousands):
September 30,
December 31,
2017
2016
Brownsville terminals
$
8,485
$
8,485
Goodwill is required to be tested for impairment annually unless events or changes in circumstances indicate it is more likely than not that an impairment loss has been incurred at an interim date. Our annual test for the impairment of goodwill is performed as of December 31. The impairment test is performed at the reporting unit level. Our reporting units are our operating segments (see Note 18 of Notes to consolidated financial statements). The fair value of each reporting unit is determined on a stand‑alone basis from the perspective of a market participant and represents an estimate of the price that would be received to sell the unit as a whole in an orderly transaction between market participants at the measurement date. If the fair value of a reporting unit exceeds its carrying amount, goodwill of the reporting unit is not considered to be impaired.
At September 30, 2017 and December 31, 2016, our only reporting unit that contained goodwill was our Brownsville terminals. We did not recognize any goodwill impairment charges during the nine months ended September 30, 2017 or during the year ended December 31, 2016 for this reporting unit. However, a significant decline in the price of our common units with a resulting increase in the assumed market participants’ weighted average cost of capital, the loss of a significant customer, the disposition of significant assets, or an unforeseen increase in the costs to operate and maintain the Brownsville terminals could result in the recognition of an impairment charge in the future.</t>
  </si>
  <si>
    <t>INVESTMENTS IN UNCONSOLIDATED AFFILIATES</t>
  </si>
  <si>
    <t>(8) INVESTMENTS IN UNCONSOLIDATED AFFILIATES
At September 30, 2017 and December 31, 2016, our investments in unconsolidated affiliates include a 42.5% Class A ownership interest in Battleground Oil Specialty Terminal Company LLC (“BOSTCO”) and a 50% ownership interest in Frontera Brownsville LLC (“Frontera”). BOSTCO is a terminal facility located on the Houston Ship Channel that encompasses approximately 7.1 million barrels of distillate, residual and other black oil product storage. Class A and Class B ownership interests share in cash distributions on a 96.5% and 3.5% basis, respectively. Class B ownership interests do not have voting rights and are not required to make capital investments. Frontera is a terminal facility located in Brownsville, Texas that encompasses approximately 1.5 million barrels of light petroleum product storage, as well as related ancillary facilities.
The following table summarizes our investments in unconsolidated affiliates:
Percentage of
Carrying value
ownership
(in thousands)
September 30,
December 31,
September 30,
December 31,
2017
2016
2017
2016
BOSTCO
42.5
%
42.5
%
$
212,518
$
217,941
Frontera
50
%
50
%
24,188
23,152
Total investments in unconsolidated affiliates
$
236,706
$
241,093
At September 30, 2017 and December 31, 2016, our investment in BOSTCO includes approximately $7.1 million and $7.2 million, respectively, of excess investment related to a one time buy-in fee to acquire our 42.5% interest and capitalization of interest on our investment during the construction of BOSTCO amortized over the useful life of the assets. Excess investment is the amount by which our investment exceeds our proportionate share of the book value of the net assets of the BOSTCO entity.
Earnings from investments in unconsolidated affiliates were as follows (in thousands):
Three months ended
Nine months ended
September 30,
September 30,
2017
2016
2017
2016
BOSTCO
$
923
$
1,885
$
3,904
$
4,794
Frontera
961
1,075
2,660
2,146
Total earnings from investments in unconsolidated affiliates
$
1,884
$
2,960
$
6,564
$
6,940
Additional capital investments in unconsolidated affiliates were as follows (in thousands):
Three months ended
Nine months ended
September 30,
September 30,
2017
2016
2017
2016
BOSTCO
$
—
$
—
$
145
$
2,125
Frontera
—
—
2,000
100
Additional capital investments in unconsolidated affiliates
$
—
$
—
$
2,145
$
2,225
Cash distributions received from unconsolidated affiliates were as follows (in thousands):
Three months ended
Nine months ended
September 30,
September 30,
2017
2016
2017
2016
BOSTCO
$
3,074
$
3,546
$
9,472
$
10,487
Frontera
1,127
911
3,624
2,176
Cash distributions received from unconsolidated affiliates
$
4,201
$
4,457
$
13,096
$
12,663
The summarized financial information of our unconsolidated affiliates was as follows (in thousands):
Balance sheets:
BOSTCO
Frontera
September 30,
December 31,
September 30,
December 31,
2017
2016
2017
2016
Current assets
$
21,827
$
23,237
$
8,119
$
5,779
Long-term assets
472,477
485,331
42,603
41,966
Current liabilities
(10,950)
(12,799)
(2,146)
(1,172)
Long-term liabilities
—
—
(200)
(269)
Net assets
$
483,354
$
495,769
$
48,376
$
46,304
Statements of operations:
BOSTCO
Frontera
Three months ended
Three months ended
September 30,
September 30,
2017
2016
2017
2016
Revenue
$
16,066
$
17,033
$
5,807
$
5,232
Expenses
(13,517)
(12,178)
(3,885)
(3,082)
Net earnings
$
2,549
$
4,855
$
1,922
$
2,150
BOSTCO
Frontera
Nine months ended
Nine months ended
September 30,
September 30,
2017
2016
2017
2016
Revenue
$
49,724
$
49,907
$
16,398
$
13,608
Expenses
(39,383)
(36,668)
(11,078)
(9,316)
Net earnings
$
10,341
$
13,239
$
5,320
$
4,292</t>
  </si>
  <si>
    <t>OTHER ASSETS, NET</t>
  </si>
  <si>
    <t>(9) OTHER ASSETS, NET
Other assets, net are as follows (in thousands):
September 30,
December 31,
2017
2016
Deferred financing costs, net of accumulated amortization of $5,648 and $4,763, respectively
$
5,774
$
1,298
Amounts due under long-term terminaling services agreements
470
656
Customer relationships, net of accumulated amortization of $2,244 and $2,092, respectively
186
338
Unrealized gain on derivative instruments
499
344
Deposits and other assets
236
286
$
7,165
$
2,922
Deferred financing costs. Deferred financing costs are amortized using the effective interest method over the term of the related credit facility.
Amounts due under long‑term terminaling services agreements. We have long‑term terminaling services agreements with certain of our customers that provide for minimum payments that increase at stated amounts over the terms of the respective agreements. We recognize as revenue the minimum payments under the long‑term terminaling services agreements on a straight‑line basis over the terms of the respective agreements. At September 30, 2017 and December 31, 2016, we have recognized revenue in excess of the minimum payments that was due through those respective dates under the long‑term terminaling services agreements resulting in an asset of approximately $0.5 million and $0.7 million, respectively.
Customer relationships. Other assets, net include certain customer relationships at our River terminals. These customer relationships are being amortized on a straight‑line basis over twelve years.</t>
  </si>
  <si>
    <t>ACCRUED LIABILITIES</t>
  </si>
  <si>
    <t xml:space="preserve">(10) ACCRUED LIABILITIES
Accrued liabilities are as follows (in thousands):
September 30,
December 31,
2017
2016
Customer advances and deposits
$
8,720
$
8,710
Accrued property taxes
4,120
1,061
Accrued environmental obligations
1,772
2,107
Interest payable
564
232
Accrued expenses and other
2,826
1,888
$
18,002
$
13,998
Customer advances and deposits. We bill certain of our customers one month in advance for terminaling services to be provided in the following month. At both September 30, 2017 and December 31, 2016, we have billed and collected from certain of our customers approximately $8.7 million in advance of the terminaling services being provided.
Accrued environmental obligations. At September 30, 2017 and December 31, 2016, we have accrued environmental obligations of approximately $1.8 million and $2.1 million, respectively, representing our best estimate of our remediation obligations. During the nine months ended September 30, 2017, we made payments of approximately $1.0 million towards our environmental remediation obligations. During the nine months ended September 30, 2017, we increased our estimate of our future environmental remediation costs by approximately $0.7 million. Changes in our estimates of our future environmental remediation obligations may occur as a result of the passage of time and the occurrence of future events. </t>
  </si>
  <si>
    <t>OTHER LIABILITIES</t>
  </si>
  <si>
    <t>(11) OTHER LIABILITIES
Other liabilities are as follows (in thousands):
September 30,
December 31,
2017
2016
Advance payments received under long-term terminaling services agreements
$
1,255
$
994
Deferred revenue—ethanol blending fees and other projects
2,156
2,240
$
3,411
$
3,234
Advance payments received under long‑term terminaling services agreements. We have long‑term terminaling services agreements with certain of our customers that provide for advance minimum payments. We recognize the advance minimum payments as revenue either on a straight‑line basis over the term of the respective agreements or when services have been provided based on volumes of product distributed. At September 30, 2017 and December 31, 2016, we have received advance minimum payments in excess of revenue recognized under these long‑term terminaling services agreements resulting in a liability of approximately $1.3 million and $1.0 million, respectively.
Deferred revenue—ethanol blending fees and other projects. Pursuant to agreements with our customers, we agreed to undertake certain capital projects that primarily pertain to providing ethanol blending functionality at certain of our Southeast terminals. Upon completion of the projects, our customers have paid us lump‑sum amounts that will be recognized as revenue on a straight‑line basis over the remaining term of the agreements. At both September 30, 2017 and December 31, 2016, we have unamortized deferred revenue for completed projects of approximately $2.2 million. During the nine months ended September 30, 2017 and 2016, we recognized revenue for completed projects on a straight‑line basis of approximately $0.2 million and $0.4 million, respectively.</t>
  </si>
  <si>
    <t>LONG-TERM DEBT</t>
  </si>
  <si>
    <t>(12) LONG‑TERM DEBT
On March 13, 2017, we entered into the third amended and restated senior secured credit facility, or the “credit facility”, that provides for a maximum borrowing line of credit equal to $600 million. At our request, the maximum borrowing line of credit may be increased by an additional $250 million, subject to the approval of the administrative agent and the receipt of additional commitments from one or more lenders. The terms of the credit facility include covenants that restrict our ability to make cash distributions, acquisitions and investments, including investments in joint ventures. We may make distributions of cash to the extent of our “available cash” as defined in our partnership agreement. We may make acquisitions and investments that meet the definition of “permitted acquisitions”; “other investments” which may not exceed 5% of “consolidated net tangible assets”; and additional future “permitted JV investments” up to $175 million, which may include additional investments in BOSTCO. The principal balance of loans and any accrued and unpaid interest are due and payable in full on the maturity date in March 2022. We were in compliance with all financial covenants as of and during the nine months ended September 30, 2017 and the year ended December 31, 2016.
We may elect to have loans under the credit facility bear interest either (i) at a rate of LIBOR plus a margin ranging from 1.75% to 2.75% depending on the total leverage ratio then in effect, or (ii) at the base rate plus a margin ranging from 0.75% to 1.75% depending on the total leverage ratio then in effect. We also pay a commitment fee on the unused amount of commitments, ranging from 0.375% to 0.5% per annum, depending on the total leverage ratio then in effect. Our obligations under the credit facility are secured by a first priority security interest in favor of the lenders in the majority of our assets, including our investments in unconsolidated affiliates. For the three months ended September 30, 2017 and 2016, the weighted average interest rate on borrowings under the credit facility was approximately 3.5% and 3.2%, respectively. For the nine months ended September 30, 2017 and 2016, the weighted average interest rate on borrowings under the credit facility was approximately 3.4% and 3.1%, respectively. At September 30, 2017 and December 31, 2016, our outstanding borrowings under the credit facility were $302.0 million and $291.8 million, respectively. At both September 30, 2017 and December 31, 2016 our outstanding letters of credit were $0.4 million.
We have an effective universal shelf‑registration statement and prospectus on Form S‑3 with the Securities and Exchange Commission that expires in September 2019. TLP Finance Corp., our 100% owned subsidiary, may act as a co‑issuer of any debt securities issued pursuant to that registration statement. TransMontaigne Partners L.P. has no independent assets or operations. TLP Finance Corp. has no assets or operations. Our operations are conducted by subsidiaries of TransMontaigne Partners L.P. through our 100% owned operating company subsidiary, TransMontaigne Operating Company L.P. Each of TransMontaigne Operating Company L.P.s’ and our other 100% owned subsidiaries (other than TLP Finance Corp., whose sole purpose is to act as co‑issuer of any debt securities) may guarantee the debt securities. We expect that any guarantees will be full and unconditional and joint and several, subject to certain automatic customary releases, including sale, disposition, or transfer of the capital stock or substantially all of the assets of a subsidiary guarantor, exercise of legal defeasance option or covenant defeasance option, and designation of a subsidiary guarantor as unrestricted in accordance with the indenture. There are no significant restrictions on the ability of TransMontaigne Partners L.P. or any guarantor to obtain funds from its subsidiaries by dividend or loan. None of the assets of TransMontaigne Partners L.P. or a guarantor represent restricted net assets pursuant to the guidelines established by the Securities and Exchange Commission.</t>
  </si>
  <si>
    <t>PARTNERS' EQUITY</t>
  </si>
  <si>
    <t>(13) PARTNERS’ EQUITY
The number of units outstanding is as follows:
General
Common
partner
units
equivalent units
Units outstanding at December 31, 2016
16,137,650
329,339
Issuance of common units pursuant to our savings and retention program
33,205
—
TransMontaigne GP to maintain its 2% general partner interest
—
678
Units outstanding at September 30, 2017
16,170,855
330,017</t>
  </si>
  <si>
    <t>EQUITY-BASED COMPENSATION</t>
  </si>
  <si>
    <t>(14) EQUITY-BASED COMPENSATION
TransMontaigne GP is our general partner and manages our operations and activities. Prior to February 1, 2016, TransMontaigne GP was a wholly owned subsidiary of TransMontaigne LLC, which is a wholly owned subsidiary of NGL. TransMontaigne Services LLC, which is a wholly owned subsidiary of TransMontaigne LLC, had a long‑term incentive plan and a savings and retention program to compensate through bonus awards certain employees and independent directors of our general partner who provided services with respect to the business of our general partner.
Long-term incentive plan. On February 26, 2016, the board of our general partner approved, subject to the approval of our common unitholders, the TLP Management Services 2016 long-term incentive plan and the TLP Management Services savings and retention program (discussed further below) which constitutes a program under, and is subject to, the TLP Management Services long-term incentive plan, which replaced the TransMontaigne Services LLC long-term incentive plan and the TransMontaigne Services LLC savings and retention program. TLP Management Services is a wholly owned indirect subsidiary of ArcLight and employs all the officers and employees who provide services to the Partnership and such entity provides payroll and maintains all employee benefits programs on behalf of the Partnership. On July 12, 2016, we held a special meeting of our common unitholders at which time the TLP Management Services long-term incentive plan and savings and retention program were approved by the Partnership’s unitholders.
The TLP Management Services long-term incentive plan operates in a manner similar to the TransMontaigne Services LLC long-term incentive plan used previously. The TLP Management Services long-term incentive plan reserves 750,000 common units to be granted as awards under the plan, with such amount subject to adjustment as provided for under the terms of the plan if there is a change in our common units, such as a unit split or other reorganization. The common units authorized to be granted under the TLP Management Services long-term incentive plan are registered pursuant to a registration statement on Form S-8.
The TLP Management Services long‑term incentive plan is administered by the compensation committee of the board of directors of our general partner and is used for grants of units to the independent directors of our general partner. The grants to the independent directors of our general partner under the TransMontaigne Services LLC long-term incentive plan had historically vested and were payable annually in equal tranches over a four-year period, subject to accelerated vesting upon a change in control of TransMontaigne GP. Ownership in the awards was subject to forfeiture until the vesting date, but recipients had distribution and voting rights from the date of the grant. The grants to the independent directors of our general partner under the TLP Management Services long-term incentive plan are immediately vested and not subject to forfeiture. Accordingly there are no long-term incentive plan grants outstanding as of September 30, 2017.
Generally accepted accounting principles require us to measure the cost of board member services received in exchange for an award of equity instruments based on the grant‑date fair value of the award. That cost is recognized over the vesting period on a straight line basis during which a board member is required to provide services in exchange for the award with the costs being accelerated upon the occurrence of accelerated vesting events, such as a change in control of our general partner. In connection with the ArcLight acquisition of our general partner, effective February 1, 2016, 15,750 restricted phantom units previously granted to the independent directors vested and were satisfied via the delivery of our common units.
Effective as of October 18, 2016, the board of directors of our general partner, with the concurrence of the compensation committee, adopted a revised independent director annual compensation program, which includes the grant of common units valued at $90,000 annually and issued pursuant to the TLP Management Services long-term incentive plan, which common units are immediately vested and are not subject to forfeiture. On October 20, 2017, we granted and issued 6,498 common units to our independent directors under the TLP Management Services long‑term incentive plan. On October 21, 2016, we granted and issued 3,258 common units to our independent directors under the TLP Management Services long‑term incentive plan. The annual common unit award for 2016 was prorated for Mr. Wiese and Mr. Welch, who were each appointed to the board in July 2016, based on their length of service on the board of our general partner.
For awards to the independent directors of our general partner, equity-based compensation of approximately $68,000 and $nil is included in equity-based compensation expense for the three months ended September 30, 2017 2016, respectively and approximately $203,000 and $520,000 is included in equity-based compensation expense for the nine months ended September 30, 2017 and 2016, respectively.
Savings and retention program. On February 26, 2016, the board of our general partner unanimously approved the TLP Management Services savings and retention program for employees who provide services with respect to our business . This plan is intended to constitute a program under, and be subject to, the TLP Management Services 2016 long-term incentive plan described above. The savings and retention program is used for awards to employees of TLP Management Services who provide services to the Partnership. The savings and retention program operates in a manner substantially similar to the TransMontaigne Services LLC savings and retention program used previously.
The restricted phantom units awarded and accrued under the savings and retention program are subject to forfeiture until the vesting date. Recipients have distribution equivalent rights from the date of grant that accrue additional restricted phantom units equivalent to the value of quarterly distributions paid by us on each of our outstanding common units. Recipients of restricted phantom units under the savings and retention program do not have voting rights.
The purpose of the savings and retention program is to provide for the reward and retention of participants by providing them with bonus awards that vest over future service periods. Awards under the program generally become vested as to 50% of a participant’s annual award as of the first day of the month that falls closest to the second anniversary of the grant date, and the remaining 50% as of the first day of the month that falls closest to the third anniversary of the grant date, subject to earlier vesting upon a participant’s attainment of the age and length of service thresholds, retirement, death or disability, involuntary termination without cause, or termination of a participant’s employment following a change in control of the Partnership, our general partner or TLP Management Services, as specified in the program. For certain senior level employees, including the executive officers of our general partner, all prior grants under the TransMontaigne Services LLC savings and retention program vested upon the change in control of our general partner as a result of the ArcLight acquisition that occurred on February 1, 2016.
A person will satisfy the age and length of service thresholds of the program upon the attainment of the earliest of (a) age sixty, (b) age fifty five and ten years of service as an officer of TLP Management Services or any of its affiliates or predecessors, or (c) age fifty and twenty years of service as an employee of TLP Management Services or any of its affiliates or predecessors.
Under the omnibus agreement we have agreed to reimburse the owner of TransMontaigne GP for bonus awards made to key employees under the savings and retention program, provided the compensation committee and the conflicts committee of our general partner approve the annual awards granted under the program (see Note 2 of the Notes to consolidated financial statements). We have the option to provide the reimbursement in either a cash payment or the delivery of our common units to the savings and retention program or alternatively directly to the award recipients, with the reimbursement made in accordance with the underlying vesting and payment schedule of the savings and retention program. Our reimbursement for the bonus awards is reduced for forfeitures and is increased for the value of quarterly distributions accrued under the distribution equivalent rights. We have the intent and ability to settle our reimbursement for the bonus awards in our common units, and accordingly, we account for the bonus awards as an equity award.
Given that we do not have any employees to provide corporate and support services and instead we contract for such services under the omnibus agreement, generally accepted accounting principles require us to classify the savings and retention program awards as a non-employee award and measure the cost of services received in exchange for an award of equity instruments based on the vesting‑date fair value of the award. That cost, or an estimate of that cost in the case of unvested restricted phantom units, is recognized over the period during which services are provided in exchange for the award. As of September 30, 2017, there was approximately $1.4 million of total unrecognized equity-based compensation expense related to unvested restricted phantom units, which is expected to be recognized over the remaining weighted average period of 1.41 years.
For bonus awards to employees of TLP Management Services, approximately $476,000 and $251,000, is included in equity-based compensation expense for the three months ended September 30, 2017 and 2016, respectively, and approximately $2,510,000 and $2,144,000 is included in equity-based compensation expense for the nine months ended September 30, 2017 and 2016, respectively.
Activity related to our equity-based awards granted under the savings and retention program for services performed under the omnibus agreement for the nine months ended September 30, 2017 is as follows:
Weighted
Weighted
average
average
Vested
price
Unvested
price
Restricted phantom units outstanding at December 31, 2016
88,118
$
35.82
38,438
$
34.90
Issuance of units
(33,205)
$
44.50
—
$
—
Units withheld for settlement of withholding taxes
(15,734)
$
44.12
—
$
—
Unit accrual for distributions paid
4,334
$
43.86
2,377
$
43.85
Vesting of units
9,413
$
44.35
(9,413)
$
44.35
Grant of units
37,312
$
45.02
21,875
$
45.17
Restricted phantom units outstanding at September 30, 2017
90,238
$
38.97
53,277
$
38.71
Vested and expected to vest at September 30, 2017
143,515
$
38.91</t>
  </si>
  <si>
    <t>NET EARNINGS PER LIMITED PARTNER UNIT</t>
  </si>
  <si>
    <t>(15) NET EARNINGS PER LIMITED PARTNER UNIT
The following table reconciles net earnings to net earnings allocable to limited partners and sets forth the computation of basic and diluted net earnings per limited partner unit (in thousands, except per unit amounts):
Three months ended
Nine months ended
September 30,
September 30,
2017
2016
2017
2016
Net earnings
$
10,966
$
11,885
$
38,398
$
30,905
Less:
Distributions payable on behalf of incentive distribution rights
(3,113)
(2,236)
(8,622)
(6,234)
Distributions payable on behalf of general partner interest
(249)
(231)
(732)
(682)
Earnings allocable to general partner interest less than distributions payable to general partner interest
92
38
136
189
Earnings allocable to general partner interest including incentive distribution rights
(3,270)
(2,429)
(9,218)
(6,727)
Net earnings allocable to limited partners per the consolidated statements of operations
$
7,696
$
9,456
$
29,180
$
24,178
Basic weighted average units
16,263
16,217
16,257
16,204
Diluted weighted average units
16,286
16,232
16,279
16,221
Net earnings per limited partner unit—basic
$
0.47
$
0.58
$
1.79
$
1.49
Net earnings per limited partner unit—diluted
$
0.47
$
0.58
$
1.79
$
1.49
Pursuant to our partnership agreement we are required to distribute available cash (as defined by our partnership agreement) as of the end of the reporting period. Such distributions are declared within 45 days after period end. The following table sets forth the distribution declared per common unit attributable to the periods indicated:
Distribution
January 1, 2016 through March 31, 2016
$
0.680
April 1, 2016 through June 30, 2016
$
0.690
July 1, 2016 through September 30, 2016
$
0.700
October 1, 2016 through December 31, 2016
$
0.710
January 1, 2017 through March 31, 2017
$
0.725
April 1, 2017 through June 30, 2017
$
0.740
July 1, 2017 through September 30, 2017
$
0.755</t>
  </si>
  <si>
    <t>COMMITMENTS AND CONTINGENCIES</t>
  </si>
  <si>
    <t xml:space="preserve">(16) COMMITMENTS AND CONTINGENCIES
Contract commitments. At September 30, 2017, we have contractual commitments of approximately $14.0 million for the supply of services, labor and materials related to capital projects that currently are under development. We expect that these contractual commitments will be paid within the next twelve months.
Operating leases. We lease property and equipment under non‑cancelable operating leases that extend through August 2061. At September 30, 2017, future minimum lease payments under these non‑cancelable operating leases are as follows (in thousands):
Years ending December 31:
2017 (remainder of the year)
$
951
2018
1,663
2019
1,663
2020
1,513
2021
1,430
Thereafter
3,530
$
10,750
Included in the above non‑cancelable operating lease commitments are amounts for property rentals that we have sublet under non‑cancelable sublease agreements, for which we expect to receive minimum rentals of approximately $2.3 million in future periods.
Rental expense under operating leases was approximately $0.9 million for both the three months ended September 30, 2017 and 2016. Rental expense under operating leases was approximately $2.6 million for both the nine months ended September 30, 2017 and 2016.
Legal proceedings . We are party to various legal, regulatory and other matters arising from the day-to-day operations of our business that may result in claims against us. While the ultimate impact of any proceedings cannot be predicted with certainty, our management believes that the resolution of any of our pending legal proceedings will not have a material adverse effect on our business, financial position, results of operations or cash flows. </t>
  </si>
  <si>
    <t>DISCLOSURES ABOUT FAIR VALUE</t>
  </si>
  <si>
    <t>(17) DISCLOSURES ABOUT FAIR VALUE
“GAAP” defines fair value, establishes a framework for measuring fair value and expands disclosures about fair value measurements. GAAP also establishes a fair value hierarchy that prioritizes the use of higher‑level inputs for valuation techniques used to measure fair value. The three levels of the fair value hierarchy are: (1) Level 1 inputs, which are quoted prices (unadjusted) in active markets for identical assets or liabilities; (2) Level 2 inputs, which are inputs other than quoted prices included within Level 1 that are observable for the asset or liability, either directly or indirectly; and (3) Level 3 inputs, which are unobservable inputs for the asset or liability.
The fair values of the following financial instruments represent our best estimate of the amounts that would be received to sell those assets or that would be paid to transfer those liabilities in an orderly transaction between market participants at that date. Our fair value measurements maximize the use of observable inputs. However, in situations where there is little, if any, market activity for the asset or liability at the measurement date, the fair value measurement reflects our judgments about the assumptions that market participants would use in pricing the asset or liability based on the best information available in the circumstances. The following methods and assumptions were used to estimate the fair value of financial instruments at September 30, 2017 and December 31, 2016.
Cash equivalents. The carrying amount approximates fair value because of the short‑term maturity of these instruments. The fair value is categorized in Level 1 of the fair value hierarchy.
Derivative instruments. The carrying amount of our interest rate swaps was determined using a pricing model based on the LIBOR swap rate and other observable market data. The fair value is categorized in Level 2 of the fair value hierarchy.
Debt. The carrying amount of our credit facility debt approximates fair value since borrowings under the facility bear interest at current market interest rates. The fair value is categorized in Level 2 of the fair value hierarchy.</t>
  </si>
  <si>
    <t>BUSINESS SEGMENTS</t>
  </si>
  <si>
    <t>(18) BUSINESS SEGMENTS
We provide integrated terminaling, storage, transportation and related services to companies engaged in the trading, distribution and marketing of refined petroleum products, crude oil, chemicals, fertilizers and other liquid products. Our chief operating decision maker is our general partner’s chief executive officer. Our general partner’s chief executive officer reviews the financial performance of our business segments using disaggregated financial information about “net margins” for purposes of making operating decisions and assessing financial performance. “Net margins” is composed of revenue less direct operating costs and expenses. Accordingly, we present “net margins” for each of our business segments: (i) Gulf Coast terminals, (ii) Midwest terminals and pipeline system, (iii) Brownsville terminals, (iv) River terminals and (v) Southeast terminals.
The financial performance of our business segments is as follows (in thousands):
Three months ended
Nine months ended
September 30,
September 30,
2017
2016
2017
2016
Gulf Coast Terminals:
Terminaling services fees
$
12,190
$
11,259
$
38,321
$
33,958
Other
3,147
3,539
9,102
7,869
Revenue
15,337
14,798
47,423
41,827
Direct operating costs and expenses
(5,805)
(6,013)
(16,785)
(16,750)
Net margins
9,532
8,785
30,638
25,077
Midwest Terminals and Pipeline System:
Terminaling services fees
1,772
2,207
6,176
6,427
Pipeline transportation fees
433
433
1,299
1,299
Other
110
200
574
697
Revenue
2,315
2,840
8,049
8,423
Direct operating costs and expenses
(718)
(858)
(2,123)
(2,422)
Net margins
1,597
1,982
5,926
6,001
Brownsville Terminals:
Terminaling services fees
1,923
1,948
6,003
6,176
Pipeline transportation fees
658
1,223
3,304
3,691
Other
2,310
2,367
6,740
9,909
Revenue
4,891
5,538
16,047
19,776
Direct operating costs and expenses
(2,746)
(2,573)
(8,200)
(8,742)
Net margins
2,145
2,965
7,847
11,034
River Terminals:
Terminaling services fees
2,550
2,591
7,501
7,053
Other
155
221
614
2,559
Revenue
2,705
2,812
8,115
9,612
Direct operating costs and expenses
(1,710)
(1,753)
(4,895)
(6,034)
Net margins
995
1,059
3,220
3,578
Southeast Terminals:
Terminaling services fees
17,627
13,287
49,644
39,864
Other
2,574
1,363
6,385
2,898
Revenue
20,201
14,650
56,029
42,762
Direct operating costs and expenses
(6,740)
(5,851)
(18,211)
(16,709)
Net margins
13,461
8,799
37,818
26,053
Total net margins
27,730
23,590
85,449
71,743
General and administrative expenses
(5,247)
(3,605)
(13,298)
(10,929)
Insurance expenses
(999)
(969)
(3,007)
(2,776)
Equity-based compensation expense
(544)
(251)
(2,713)
(2,664)
Depreciation and amortization
(8,882)
(8,169)
(26,379)
(24,168)
Earnings from unconsolidated affiliates
1,884
2,960
6,564
6,940
Operating income
13,942
13,556
46,616
38,146
Other expenses
(2,976)
(1,671)
(8,218)
(7,241)
Net earnings
$
10,966
$
11,885
$
38,398
$
30,905
Supplemental information about our business segments is summarized below (in thousands):
Three months ended September 30, 2017
Midwest
Terminals and
Gulf Coast
Pipeline
Brownsville
River
Southeast
Terminals
System
Terminals
Terminals
Terminals
Total
Revenue:
External customers
$
15,337
$
2,315
$
2,954
$
2,705
$
20,201
$
43,512
Frontera
—
—
1,937
—
—
1,937
Revenue
$
15,337
$
2,315
$
4,891
$
2,705
$
20,201
$
45,449
Capital expenditures
$
1,208
$
—
$
285
$
389
$
6,800
$
8,682
Identifiable assets
$
124,003
$
20,877
$
42,269
$
50,232
$
212,901
$
450,282
Cash and cash equivalents
4,853
Investments in unconsolidated affiliates
236,706
Deferred financing costs
5,774
Other
4,280
Total assets
$
701,895
Three months ended September 30, 2016
Midwest
Terminals and
Gulf Coast
Pipeline
Brownsville
River
Southeast
Terminals
System
Terminals
Terminals
Terminals
Total
Revenue:
External customers
$
14,798
$
2,840
$
4,228
$
2,812
$
14,650
$
39,328
Frontera
—
—
1,310
—
—
1,310
Revenue
$
14,798
$
2,840
$
5,538
$
2,812
$
14,650
$
40,638
Capital expenditures
$
1,465
$
145
$
126
$
209
$
8,194
$
10,139
Nine months ended September 30, 2017
Midwest
Terminals and
Gulf Coast
Pipeline
Brownsville
River
Southeast
Terminals
System
Terminals
Terminals
Terminals
Total
Revenue:
External customers
$
47,423
$
8,049
$
10,826
$
8,115
$
56,029
$
130,442
Frontera
—
—
5,221
—
—
5,221
Revenue
$
47,423
$
8,049
$
16,047
$
8,115
$
56,029
$
135,663
Capital expenditures
$
3,794
$
267
$
657
$
1,435
$
31,174
$
37,327
Nine months ended September 30, 2016
Midwest
Terminals and
Gulf Coast
Pipeline
Brownsville
River
Southeast
Terminals
System
Terminals
Terminals
Terminals
Total
Revenue:
External customers
$
41,703
$
8,423
$
15,907
$
9,612
$
39,925
$
115,570
NGL Energy Partners LP
124
—
—
—
2,837
2,961
Frontera
—
—
3,869
—
—
3,869
Revenue
$
41,827
$
8,423
$
19,776
$
9,612
$
42,762
$
122,400
Capital expenditures
$
4,894
$
576
$
759
$
1,565
$
26,311
$
34,105</t>
  </si>
  <si>
    <t>SUBSEQUENT EVENT</t>
  </si>
  <si>
    <t>SUBSEQUENT EVENT.</t>
  </si>
  <si>
    <t xml:space="preserve">(19) SUBSEQUENT EVENT
West Coast Facilities Acquisition. On November 2, 2017, one of our wholly owned subsidiaries entered into an Asset Purchase Agreement (the “Purchase Agreement”) pursuant to which we will purchase the Martinez Terminal and Richmond Terminal (collectively, the “West Coast Facilities”) from Plains Products Terminals LLC, a wholly owned subsidiary of Plains All American Pipeline, L.P., for a total purchase price of $275 million. The West Coast Facilities include two waterborne refined product and crude oil terminals with a total of 64 storage tanks with approximately 5.4 million barrels of storage capacity. The facilities have extensive connectivity to domestic and international refined product and crude oil markets through significant marine, pipeline, truck and rail capabilities. The facilities are supported by multi-year, fee-based agreements with contract terms of up to 5 years. The acquisition will be financed with the proceeds of a common unit offering and cash available from other sources. The closing of the acquisition is expected to occur on or about January 1, 2018, subject to customary closing conditions.
Our obligation to consummate the West Coast Facilities Acquisition is subject to certain conditions, including, among others, (i) the expiration or termination of the applicable waiting period under the Hart-Scott-Rodino Antitrust Improvements Act of 1976, as amended, (ii) the absence of any order or legal restraint prohibiting the consummation of the West Coast Acquisition, (iii) delivery of certificates and certain ancillary transaction agreements (as described further below), (iv) the absence of a material adverse effect (as defined in the Purchase Agreement) and (v) receipt of certain governmental authorizations and third party consents.
Quarterly distribution. On October 13, 2017, we announced a distribution of $0.755 per unit for the period from July 1, 2017 through September 30, 2017. This distribution was paid on October 31, 2017 to unitholders of record on October 23, 2017. </t>
  </si>
  <si>
    <t>SUMMARY OF SIGNIFICANT ACCOUNTING POLICIES (Policies)</t>
  </si>
  <si>
    <t>Nature of business</t>
  </si>
  <si>
    <t xml:space="preserve">(a) Nature of business
TransMontaigne Partners L.P. (“we,” “us,” “our,” “the Partnership”) was formed in February 2005 as a Delaware limited partnership. We provide integrated terminaling, storage, transportation and related services for companies engaged in the trading, distribution and marketing of light refined petroleum products, heavy refined petroleum products, crude oil, chemicals, fertilizers and other liquid products. We conduct our operations in the United States along the Gulf Coast, in the Midwest, in Houston and Brownsville, Texas, along the Mississippi and Ohio rivers, and in the Southeast.
We are controlled by our general partner, TransMontaigne GP L.L.C. (“TransMontaigne GP”), which as of February 1, 2016 is a wholly‑owned indirect subsidiary of ArcLight Energy Partners Fund VI, L.P. (“ArcLight”). Prior to February 1, 2016, TransMontaigne LLC, a wholly-owned subsidiary of NGL Energy Partners LP (“NGL”), owned all the issued and outstanding ownership interests of TransMontaigne GP. </t>
  </si>
  <si>
    <t>Basis of presentation and use of estimates</t>
  </si>
  <si>
    <t>(b) Basis of presentation and use of estimates
Our accounting and financial reporting policies conform to accounting principles generally accepted in the United States of America (“GAAP”). The accompanying consolidated financial statements include the accounts of TransMontaigne Partners L.P. and its controlled subsidiaries. Investments where we do not have the ability to exercise control, but do have the ability to exercise significant influence, are accounted for using the equity method of accounting. All inter‑company accounts and transactions have been eliminated in the preparation of the accompanying consolidated financial statements. The accompanying consolidated financial statements include all adjustments (consisting of normal and recurring accruals) considered necessary to present fairly our financial position as of September 30, 2017 and December 31, 2016 and our results of operations for the three and nine months ended September 30, 2017 and 2016. Certain reclassifications of previously reported amounts have been made to conform to the current year presentation.
The preparation of financial statements in conformity with “GAAP” requires us to make estimates and assumptions that affect the reported amounts of assets and liabilities and disclosure of contingent assets and liabilities at the date of the financial statements, and the reported amounts of revenue and expenses during the reporting periods. The following estimates, in management’s opinion, are subjective in nature, require the exercise of judgment, and/or involve complex analyses: useful lives of our plant and equipment and accrued environmental obligations. Changes in these estimates and assumptions will occur as a result of the passage of time and the occurrence of future events. Actual results could differ from these estimates.</t>
  </si>
  <si>
    <t>Accounting for terminal and pipeline operations</t>
  </si>
  <si>
    <t>(c) Accounting for terminal and pipeline operations
In connection with our terminal and pipeline operations, we utilize the accrual method of accounting for revenue and expenses. We generate revenue from terminaling services fees, transportation fees, management fees and cost reimbursements, fees from other ancillary services and gains from the sale of refined products. Terminaling services revenue is recognized ratably over the term of the agreement for storage fees and minimum revenue commitments that are fixed at the inception of the agreement and when product is delivered to the customer for fees based on a rate per barrel of throughput; transportation revenue is recognized when the product has been delivered to the customer at the specified delivery location; management fee revenue and cost reimbursements are recognized as the services are performed or as the costs are incurred; ancillary service revenue is recognized as the services are performed; and gains from the sale of refined products are recognized when the title to the product is transferred.
Pursuant to terminaling services agreements with certain of our throughput customers, we are entitled to the volume of product gained resulting from differences in the measurement of product volumes received and distributed at our terminaling facilities. Consistent with recognized industry practices, measurement differentials occur as the result of the inherent variances in measurement devices and methodology. We recognize as revenue the net proceeds from the sale of the product gained. For the three months ended September 30, 2017 and 2016, we recognized revenue of approximately $2.4 million and $1.6 million, respectively, for net product gained. Within these amounts, approximately $nil for both the three months ended September 30, 2017 and 2016, were pursuant to terminaling services agreements with affiliate customers. For the nine months ended September 30, 2017 and 2016, we recognized revenue of approximately $7.5 million and $4.2 million, respectively, for net product gained. Within these amounts, approximately $nil and $0.3 million for the nine months ended September 30, 2017 and 2016, respectively, were pursuant to terminaling services agreements with affiliate customers.</t>
  </si>
  <si>
    <t>(d) Cash and cash equivalents
We consider all short‑term investments with a remaining maturity of three months or less at the date of purchase to be cash equivalents.</t>
  </si>
  <si>
    <t>Property, plant and equipment</t>
  </si>
  <si>
    <t>(e) Property, plant and equipment
Depreciation is computed using the straight‑line method. Estimated useful lives are 15 to 25 years for terminals and pipelines and 3 to 25 years for furniture, fixtures and equipment. All items of property, plant and equipment are carried at cost. Expenditures that increase capacity or extend useful lives are capitalized. Repairs and maintenance are expensed as incurred.
We evaluate long‑lived assets for impairment whenever events or changes in circumstances indicate that the carrying value of an asset group may not be recoverable based on expected undiscounted future cash flows attributable to that asset group. If an asset group is impaired, the impairment loss to be recognized is the excess of the carrying amount of the asset group over its estimated fair value.</t>
  </si>
  <si>
    <t>(f) Investments in unconsolidated affiliates
We account for our investments in unconsolidated affiliates, which we do not control but do have the ability to exercise significant influence over, using the equity method of accounting. Under this method, the investment is recorded at acquisition cost, increased by our proportionate share of any earnings and additional capital contributions and decreased by our proportionate share of any losses, distributions received and amortization of any excess investment. Excess investment is the amount by which our total investment exceeds our proportionate share of the book value of the net assets of the investment entity. We evaluate our investments in unconsolidated affiliates for impairment whenever events or circumstances indicate there is a loss in value of the investment that is other than temporary. In the event of impairment, we would record a charge to earnings to adjust the carrying amount to estimated fair value.</t>
  </si>
  <si>
    <t>Environmental obligations</t>
  </si>
  <si>
    <t>(g) Environmental obligations
We accrue for environmental costs that relate to existing conditions caused by past operations when probable and reasonably estimable (see Note 10 of Notes to consolidated financial statements). Environmental costs include initial site surveys and environmental studies of potentially contaminated sites, costs for remediation and restoration of sites determined to be contaminated and ongoing monitoring costs, as well as fines, damages and other costs, including direct legal costs. Liabilities for environmental costs at a specific site are initially recorded, on an undiscounted basis, when it is probable that we will be liable for such costs, and a reasonable estimate of the associated costs can be made based on available information. Such an estimate includes our share of the liability for each specific site and the sharing of the amounts related to each site that will not be paid by other potentially responsible parties, based on enacted laws and adopted regulations and policies. Adjustments to initial estimates are recorded, from time to time, to reflect changing circumstances and estimates based upon additional information developed in subsequent periods. Estimates of our ultimate liabilities associated with environmental costs are difficult to make with certainty due to the number of variables involved, including the early stage of investigation at certain sites, the lengthy time frames required to complete remediation, technology changes, alternatives available and the evolving nature of environmental laws and regulations. We periodically file claims for insurance recoveries of certain environmental remediation costs with our insurance carriers under our comprehensive liability policies (see Note 5 of Notes to consolidated financial statements).
We recognize our insurance recoveries as a credit to income in the period that we assess the likelihood of recovery as being probable (i.e., likely to occur).
In connection with our previous acquisitions of certain terminals from TransMontaigne LLC, TransMontaigne LLC has agreed to indemnify us against certain potential environmental claims, losses and expenses at those terminals (see Note 2 of Notes to consolidated financial statements).</t>
  </si>
  <si>
    <t>Asset retirement obligations</t>
  </si>
  <si>
    <t>(h) Asset retirement obligations
Asset retirement obligations are legal obligations associated with the retirement of long‑lived assets that result from the acquisition, construction, development or normal use of the asset. Generally accepted accounting principles require that the fair value of a liability related to the retirement of long‑lived assets be recorded at the time a legal obligation is incurred. Once an asset retirement obligation is identified and a liability is recorded, a corresponding asset is recorded, which is depreciated over the remaining useful life of the asset. After the initial measurement, the liability is adjusted to reflect changes in the asset retirement obligation. If and when it is determined that a legal obligation has been incurred, the fair value of any liability is determined based on estimates and assumptions related to retirement costs, future inflation rates and interest rates. Our long‑lived assets consist of above‑ground storage facilities and underground pipelines. We are unable to predict if and when these long‑lived assets will become completely obsolete and require dismantlement. We have not recorded an asset retirement obligation, or corresponding asset, because the future dismantlement and removal dates of our long‑lived assets is indeterminable and the amount of any associated costs are believed to be insignificant. Changes in our assumptions and estimates may occur as a result of the passage of time and the occurrence of future events.</t>
  </si>
  <si>
    <t>(i) Equity-based compensation
Generally accepted accounting principles require us to measure the cost of services received in exchange for an award of equity instruments based on the measurement‑date fair value of the award. That cost is recognized during the period services are provided in exchange for the award (see Note 14 of Notes to consolidated financial statements).</t>
  </si>
  <si>
    <t>Accounting for derivative instruments</t>
  </si>
  <si>
    <t>(j) Accounting for derivative instruments
Generally accepted accounting principles require us to recognize all derivative instruments at fair value in the consolidated balance sheets as assets or liabilities (see Note 9 of Notes to consolidated financial statements). Changes in the fair value of our derivative instruments are recognized in earnings.
At both September 30, 2017 and December 31, 2016, our derivative instruments were limited to interest rate swap agreements with an aggregate notional amount of $125.0 million. Our derivative instruments expire between March 25, 2018 and March 11, 2019. Pursuant to the terms of the interest rate swap agreements, we pay a blended fixed rate of approximately 1.01% and receive interest payments based on the one-month LIBOR. The net difference to be paid or received under the interest rate swap agreements is settled monthly and is recognized as an adjustment to interest expense. The fair value of our interest rate swap agreements are determined using a pricing model based on the LIBOR swap rate and other observable market data.</t>
  </si>
  <si>
    <t>Income taxes</t>
  </si>
  <si>
    <t>(k) Income taxes
No provision for U.S. federal income taxes has been reflected in the accompanying consolidated financial statements because we are treated as a partnership for federal income tax purposes. As a partnership, all income, gains, losses, expenses, deductions and tax credits generated by us flow through to our unitholders.</t>
  </si>
  <si>
    <t>Net earnings per limited partner unit</t>
  </si>
  <si>
    <t>(l) Net earnings per limited partner unit
Net earnings allocable to the limited partners, for purposes of calculating net earnings per limited partner unit, are calculated under the two-class method and accordingly are net of the earnings allocable to the general partner interest and distributions payable to any restricted phantom units granted under our equity-based compensation plans that participate in our distributions. The earnings allocable to the general partner interest include the distributions of available cash (as defined by our partnership agreement) attributable to the period to the general partner interest, net of adjustments for the general partner’s share of undistributed earnings, and the incentive distribution rights. Undistributed earnings are the difference between the earnings and the distributions attributable to the period. Undistributed earnings are allocated to the limited partners and general partner interest based on their respective sharing of earnings or losses specified in the partnership agreement, which is based on their ownership percentages of 98% and 2%, respectively. The incentive distribution rights are not allocated a portion of the undistributed earnings given they are not entitled to distributions other than from available cash. Further, the incentive distribution rights do not share in losses under our partnership agreement. Basic net earnings per limited partner unit is computed by dividing net earnings allocable to the limited partners by the weighted average number of limited partner units outstanding during the period. Diluted net earnings per limited partner unit is computed by dividing net earnings allocable to the limited partners by the weighted average number of limited partner units outstanding during the period and any potential dilutive securities outstanding during the period.</t>
  </si>
  <si>
    <t>Comprehensive Income</t>
  </si>
  <si>
    <t>(m) Comprehensive income
Entities that report items of other comprehensive income have the option to present the components of net earnings and comprehensive income in either one continuous financial statement, or two consecutive financial statements. As the Partnership has no components of comprehensive income other than net earnings, no statement of comprehensive income has been presented.</t>
  </si>
  <si>
    <t>Recent accounting pronouncements</t>
  </si>
  <si>
    <t>(n) Recent accounting pronouncements
In May 2014, the FASB issued ASU 2014-09, Revenue from Contracts with Customers. The objective of this update is to clarify the principles for recognizing revenue and to develop a common revenue standard. The core principle of the ASU is that an entity should recognize revenue for the transfer of goods or services equal to the amount that it expects to be entitled to receive for those goods or services. The ASU requires additional disclosure about the nature, amount, timing and uncertainty of revenue and cash flows arising from customer contracts, including significant judgments and changes in judgments. The ASU is effective for annual reporting periods beginning after December 15, 2017, including interim periods within that reporting period.
We expect to adopt the new standard on January 1, 2018 using the modified retrospective method described within the ASU. This approach requires us to apply the new revenue standard to (i) all new revenue contracts entered into after January 1, 2018 and (ii) all existing revenue contracts as of January 1, 2018 through a cumulative adjustment to equity. We have established a working group to evaluate the impact of ASU 2014-09 and all related ASU’s. The working group is in the late stages of reviewing contracts in order to determine the impact the ASU will have on our disclosures and financial statements. We have also begun designing required disclosures.
In February 2016, the FASB issued ASU 2016-02, Leases. The objective of this update is to improve financial reporting about leasing transactions. ASU 2016-02 is effective for annual reporting periods beginning after December 15, 2018, including interim periods within that reporting period. We are currently evaluating the potential impact that the adoption will have on our disclosures and financial statements.
In August 2016, the FASB issued ASU 2016-15, Statement of Cash Flows: Classification of Certain Cash Receipt and Cash Payments, to add or clarify guidance on the classification of certain cash receipts and payments in the statement of cash flows. ASU 2016-15 is effective for annual reporting periods beginning after December 15, 2017, including interim periods within that reporting period. We are currently evaluating the potential impact that the adoption will have on our disclosures and financial statements.
In January 2017, the FASB issued ASU 2017-04, Intangibles-Goodwill and Other: Simplifying the Test for Goodwill Impairment, to simplify the accounting for goodwill impairment by eliminating step 2 from the goodwill impairment test. ASU 2017-04 is effective for annual reporting periods beginning after December 15, 2019, including interim periods within that reporting period. We are currently evaluating the potential impact that the adoption will have on our disclosures and financial statements.</t>
  </si>
  <si>
    <t>CONCENTRATION OF CREDIT RISK AND TRADE ACCOUNTS RECEIVABLE (Tables)</t>
  </si>
  <si>
    <t>Schedule of trade accounts receivable, net (in thousands)</t>
  </si>
  <si>
    <t>Trade accounts receivable, net consists of the following (in thousands):
September 30,
December 31,
2017
2016
Trade accounts receivable
$
10,422
$
9,416
Less allowance for doubtful accounts
(119)
(119)
$
10,303
$
9,297</t>
  </si>
  <si>
    <t>Schedule of customer who accounted for at least 10% of consolidated revenue</t>
  </si>
  <si>
    <t>Three months ended
Nine months ended
September 30,
September 30,
2017
2016
2017
2016
NGL Energy Partners LP
27
%
22
%
26
%
21
%
Castleton Commodities International LLC
13
%
15
%
13
%
14
%
RaceTrac Petroleum Inc.
13
%
13
%
13
%
12
%</t>
  </si>
  <si>
    <t>OTHER CURRENT ASSETS (Tables)</t>
  </si>
  <si>
    <t>Schedule of other current assets (in thousands)</t>
  </si>
  <si>
    <t>Other current assets are as follows (in thousands):
September 30,
December 31,
2017
2016
Amounts due from insurance companies
$
2,054
$
1,810
Additive detergent
1,249
1,364
Prepaid insurance
2,075
4,684
Deposits and other assets
1,080
2,045
$
6,458
$
9,903</t>
  </si>
  <si>
    <t>PROPERTY, PLANT AND EQUIPMENT, NET (Tables)</t>
  </si>
  <si>
    <t>Schedule of property, plant and equipment, net (in thousands)</t>
  </si>
  <si>
    <t>Property, plant and equipment, net is as follows (in thousands):
September 30,
December 31,
2017
2016
Land
$
53,079
$
53,079
Terminals, pipelines and equipment
679,801
651,783
Furniture, fixtures and equipment
4,386
4,100
Construction in progress
19,361
11,715
756,627
720,677
Less accumulated depreciation
(330,160)
(303,929)
$
426,467
$
416,748</t>
  </si>
  <si>
    <t>GOODWILL (Tables)</t>
  </si>
  <si>
    <t>Schedule of goodwill (in thousands)</t>
  </si>
  <si>
    <t>Goodwill is as follows (in thousands):
September 30,
December 31,
2017
2016
Brownsville terminals
$
8,485
$
8,485</t>
  </si>
  <si>
    <t>INVESTMENTS IN UNCONSOLIDATED AFFILIATES (Tables)</t>
  </si>
  <si>
    <t>Summary of investments in unconsolidated affiliates</t>
  </si>
  <si>
    <t>Percentage of
Carrying value
ownership
(in thousands)
September 30,
December 31,
September 30,
December 31,
2017
2016
2017
2016
BOSTCO
42.5
%
42.5
%
$
212,518
$
217,941
Frontera
50
%
50
%
24,188
23,152
Total investments in unconsolidated affiliates
$
236,706
$
241,093</t>
  </si>
  <si>
    <t>Schedule of earnings from investments in unconsolidated affiliates (in thousands)</t>
  </si>
  <si>
    <t>Earnings from investments in unconsolidated affiliates were as follows (in thousands):
Three months ended
Nine months ended
September 30,
September 30,
2017
2016
2017
2016
BOSTCO
$
923
$
1,885
$
3,904
$
4,794
Frontera
961
1,075
2,660
2,146
Total earnings from investments in unconsolidated affiliates
$
1,884
$
2,960
$
6,564
$
6,940</t>
  </si>
  <si>
    <t>Schedule of additional capital investments in unconsolidated affiliates (in thousands)</t>
  </si>
  <si>
    <t>Three months ended
Nine months ended
September 30,
September 30,
2017
2016
2017
2016
BOSTCO
$
923
$
1,885
$
3,904
$
4,794
Frontera
961
1,075
2,660
2,146
Total earnings from investments in unconsolidated affiliates
$
1,884
$
2,960
$
6,564
$
6,940
Additional capital investments in unconsolidated affiliates were as follows (in thousands):
Three months ended
Nine months ended
September 30,
September 30,
2017
2016
2017
2016
BOSTCO
$
—
$
—
$
145
$
2,125
Frontera
—
—
2,000
100
Additional capital investments in unconsolidated affiliates
$
—
$
—
$
2,145
$
2,225</t>
  </si>
  <si>
    <t>Schedule of cash distributions received from unconsolidated affiliates (in thousands)</t>
  </si>
  <si>
    <t>Cash distributions received from unconsolidated affiliates were as follows (in thousands):</t>
  </si>
  <si>
    <t>Summary of financial information of unconsolidated affiliates (in thousands)</t>
  </si>
  <si>
    <t>Three months ended
Nine months ended
September 30,
September 30,
2017
2016
2017
2016
BOSTCO
$
3,074
$
3,546
$
9,472
$
10,487
Frontera
1,127
911
3,624
2,176
Cash distributions received from unconsolidated affiliates
$
4,201
$
4,457
$
13,096
$
12,663
The summarized financial information of our unconsolidated affiliates was as follows (in thousands):
Balance sheets:
BOSTCO
Frontera
September 30,
December 31,
September 30,
December 31,
2017
2016
2017
2016
Current assets
$
21,827
$
23,237
$
8,119
$
5,779
Long-term assets
472,477
485,331
42,603
41,966
Current liabilities
(10,950)
(12,799)
(2,146)
(1,172)
Long-term liabilities
—
—
(200)
(269)
Net assets
$
483,354
$
495,769
$
48,376
$
46,304
Statements of operations:
BOSTCO
Frontera
Three months ended
Three months ended
September 30,
September 30,
2017
2016
2017
2016
Revenue
$
16,066
$
17,033
$
5,807
$
5,232
Expenses
(13,517)
(12,178)
(3,885)
(3,082)
Net earnings
$
2,549
$
4,855
$
1,922
$
2,150
BOSTCO
Frontera
Nine months ended
Nine months ended
September 30,
September 30,
2017
2016
2017
2016
Revenue
$
49,724
$
49,907
$
16,398
$
13,608
Expenses
(39,383)
(36,668)
(11,078)
(9,316)
Net earnings
$
10,341
$
13,239
$
5,320
$
4,292</t>
  </si>
  <si>
    <t>OTHER ASSETS, NET (Tables)</t>
  </si>
  <si>
    <t>Schedule of other assets, net (in thousands)</t>
  </si>
  <si>
    <t>Other assets, net are as follows (in thousands):
September 30,
December 31,
2017
2016
Deferred financing costs, net of accumulated amortization of $5,648 and $4,763, respectively
$
5,774
$
1,298
Amounts due under long-term terminaling services agreements
470
656
Customer relationships, net of accumulated amortization of $2,244 and $2,092, respectively
186
338
Unrealized gain on derivative instruments
499
344
Deposits and other assets
236
286
$
7,165
$
2,922</t>
  </si>
  <si>
    <t>ACCRUED LIABILITIES (Tables)</t>
  </si>
  <si>
    <t>Schedule of accrued liabilities (in thousands)</t>
  </si>
  <si>
    <t>Accrued liabilities are as follows (in thousands):
September 30,
December 31,
2017
2016
Customer advances and deposits
$
8,720
$
8,710
Accrued property taxes
4,120
1,061
Accrued environmental obligations
1,772
2,107
Interest payable
564
232
Accrued expenses and other
2,826
1,888
$
18,002
$
13,998</t>
  </si>
  <si>
    <t>OTHER LIABILITIES (Tables)</t>
  </si>
  <si>
    <t>Schedule of other liabilities (in thousands)</t>
  </si>
  <si>
    <t>Other liabilities are as follows (in thousands):
September 30,
December 31,
2017
2016
Advance payments received under long-term terminaling services agreements
$
1,255
$
994
Deferred revenue—ethanol blending fees and other projects
2,156
2,240
$
3,411
$
3,234</t>
  </si>
  <si>
    <t>PARTNERS' EQUITY (Tables)</t>
  </si>
  <si>
    <t>Schedule of number of units outstanding</t>
  </si>
  <si>
    <t>General
Common
partner
units
equivalent units
Units outstanding at December 31, 2016
16,137,650
329,339
Issuance of common units pursuant to our savings and retention program
33,205
—
TransMontaigne GP to maintain its 2% general partner interest
—
678
Units outstanding at September 30, 2017
16,170,855
330,017</t>
  </si>
  <si>
    <t>EQUITY-BASED COMPENSATION (Tables)</t>
  </si>
  <si>
    <t>TransMontaigne LLC-related party</t>
  </si>
  <si>
    <t>Schedule of long-term incentive plan activity</t>
  </si>
  <si>
    <t>Weighted
Weighted
average
average
Vested
price
Unvested
price
Restricted phantom units outstanding at December 31, 2016
88,118
$
35.82
38,438
$
34.90
Issuance of units
(33,205)
$
44.50
—
$
—
Units withheld for settlement of withholding taxes
(15,734)
$
44.12
—
$
—
Unit accrual for distributions paid
4,334
$
43.86
2,377
$
43.85
Vesting of units
9,413
$
44.35
(9,413)
$
44.35
Grant of units
37,312
$
45.02
21,875
$
45.17
Restricted phantom units outstanding at September 30, 2017
90,238
$
38.97
53,277
$
38.71
Vested and expected to vest at September 30, 2017
143,515
$
38.91</t>
  </si>
  <si>
    <t>NET EARNINGS PER LIMITED PARTNER UNIT (Tables)</t>
  </si>
  <si>
    <t>Schedule of reconciliation of net earnings to net earnings allocable to limited partners (in thousands)</t>
  </si>
  <si>
    <t>The following table reconciles net earnings to net earnings allocable to limited partners and sets forth the computation of basic and diluted net earnings per limited partner unit (in thousands, except per unit amounts):
Three months ended
Nine months ended
September 30,
September 30,
2017
2016
2017
2016
Net earnings
$
10,966
$
11,885
$
38,398
$
30,905
Less:
Distributions payable on behalf of incentive distribution rights
(3,113)
(2,236)
(8,622)
(6,234)
Distributions payable on behalf of general partner interest
(249)
(231)
(732)
(682)
Earnings allocable to general partner interest less than distributions payable to general partner interest
92
38
136
189
Earnings allocable to general partner interest including incentive distribution rights
(3,270)
(2,429)
(9,218)
(6,727)
Net earnings allocable to limited partners per the consolidated statements of operations
$
7,696
$
9,456
$
29,180
$
24,178
Basic weighted average units
16,263
16,217
16,257
16,204
Diluted weighted average units
16,286
16,232
16,279
16,221
Net earnings per limited partner unit—basic
$
0.47
$
0.58
$
1.79
$
1.49
Net earnings per limited partner unit—diluted
$
0.47
$
0.58
$
1.79
$
1.49</t>
  </si>
  <si>
    <t>Schedule of distribution declared per common unit attributable to the periods</t>
  </si>
  <si>
    <t>Distribution
January 1, 2016 through March 31, 2016
$
0.680
April 1, 2016 through June 30, 2016
$
0.690
July 1, 2016 through September 30, 2016
$
0.700
October 1, 2016 through December 31, 2016
$
0.710
January 1, 2017 through March 31, 2017
$
0.725
April 1, 2017 through June 30, 2017
$
0.740
July 1, 2017 through September 30, 2017
$
0.755</t>
  </si>
  <si>
    <t>COMMITMENTS AND CONTINGENCIES (Tables)</t>
  </si>
  <si>
    <t>Schedule of future minimum lease payments under non-cancelable operating leases (in thousands)</t>
  </si>
  <si>
    <t>At September 30, 2017, future minimum lease payments under these non‑cancelable operating leases are as follows (in thousands):
Years ending December 31:
2017 (remainder of the year)
$
951
2018
1,663
2019
1,663
2020
1,513
2021
1,430
Thereafter
3,530
$
10,750</t>
  </si>
  <si>
    <t>BUSINESS SEGMENTS (Tables)</t>
  </si>
  <si>
    <t>Schedule of information related to financial performance of business segments (in thousands)</t>
  </si>
  <si>
    <t>The financial performance of our business segments is as follows (in thousands):
Three months ended
Nine months ended
September 30,
September 30,
2017
2016
2017
2016
Gulf Coast Terminals:
Terminaling services fees
$
12,190
$
11,259
$
38,321
$
33,958
Other
3,147
3,539
9,102
7,869
Revenue
15,337
14,798
47,423
41,827
Direct operating costs and expenses
(5,805)
(6,013)
(16,785)
(16,750)
Net margins
9,532
8,785
30,638
25,077
Midwest Terminals and Pipeline System:
Terminaling services fees
1,772
2,207
6,176
6,427
Pipeline transportation fees
433
433
1,299
1,299
Other
110
200
574
697
Revenue
2,315
2,840
8,049
8,423
Direct operating costs and expenses
(718)
(858)
(2,123)
(2,422)
Net margins
1,597
1,982
5,926
6,001
Brownsville Terminals:
Terminaling services fees
1,923
1,948
6,003
6,176
Pipeline transportation fees
658
1,223
3,304
3,691
Other
2,310
2,367
6,740
9,909
Revenue
4,891
5,538
16,047
19,776
Direct operating costs and expenses
(2,746)
(2,573)
(8,200)
(8,742)
Net margins
2,145
2,965
7,847
11,034
River Terminals:
Terminaling services fees
2,550
2,591
7,501
7,053
Other
155
221
614
2,559
Revenue
2,705
2,812
8,115
9,612
Direct operating costs and expenses
(1,710)
(1,753)
(4,895)
(6,034)
Net margins
995
1,059
3,220
3,578
Southeast Terminals:
Terminaling services fees
17,627
13,287
49,644
39,864
Other
2,574
1,363
6,385
2,898
Revenue
20,201
14,650
56,029
42,762
Direct operating costs and expenses
(6,740)
(5,851)
(18,211)
(16,709)
Net margins
13,461
8,799
37,818
26,053
Total net margins
27,730
23,590
85,449
71,743
General and administrative expenses
(5,247)
(3,605)
(13,298)
(10,929)
Insurance expenses
(999)
(969)
(3,007)
(2,776)
Equity-based compensation expense
(544)
(251)
(2,713)
(2,664)
Depreciation and amortization
(8,882)
(8,169)
(26,379)
(24,168)
Earnings from unconsolidated affiliates
1,884
2,960
6,564
6,940
Operating income
13,942
13,556
46,616
38,146
Other expenses
(2,976)
(1,671)
(8,218)
(7,241)
Net earnings
$
10,966
$
11,885
$
38,398
$
30,905</t>
  </si>
  <si>
    <t>Schedule of supplemental information about consolidated business segments (in thousands)</t>
  </si>
  <si>
    <t>Supplemental information about our business segments is summarized below (in thousands):
Three months ended September 30, 2017
Midwest
Terminals and
Gulf Coast
Pipeline
Brownsville
River
Southeast
Terminals
System
Terminals
Terminals
Terminals
Total
Revenue:
External customers
$
15,337
$
2,315
$
2,954
$
2,705
$
20,201
$
43,512
Frontera
—
—
1,937
—
—
1,937
Revenue
$
15,337
$
2,315
$
4,891
$
2,705
$
20,201
$
45,449
Capital expenditures
$
1,208
$
—
$
285
$
389
$
6,800
$
8,682
Identifiable assets
$
124,003
$
20,877
$
42,269
$
50,232
$
212,901
$
450,282
Cash and cash equivalents
4,853
Investments in unconsolidated affiliates
236,706
Deferred financing costs
5,774
Other
4,280
Total assets
$
701,895
Three months ended September 30, 2016
Midwest
Terminals and
Gulf Coast
Pipeline
Brownsville
River
Southeast
Terminals
System
Terminals
Terminals
Terminals
Total
Revenue:
External customers
$
14,798
$
2,840
$
4,228
$
2,812
$
14,650
$
39,328
Frontera
—
—
1,310
—
—
1,310
Revenue
$
14,798
$
2,840
$
5,538
$
2,812
$
14,650
$
40,638
Capital expenditures
$
1,465
$
145
$
126
$
209
$
8,194
$
10,139
Nine months ended September 30, 2017
Midwest
Terminals and
Gulf Coast
Pipeline
Brownsville
River
Southeast
Terminals
System
Terminals
Terminals
Terminals
Total
Revenue:
External customers
$
47,423
$
8,049
$
10,826
$
8,115
$
56,029
$
130,442
Frontera
—
—
5,221
—
—
5,221
Revenue
$
47,423
$
8,049
$
16,047
$
8,115
$
56,029
$
135,663
Capital expenditures
$
3,794
$
267
$
657
$
1,435
$
31,174
$
37,327
Nine months ended September 30, 2016
Midwest
Terminals and
Gulf Coast
Pipeline
Brownsville
River
Southeast
Terminals
System
Terminals
Terminals
Terminals
Total
Revenue:
External customers
$
41,703
$
8,423
$
15,907
$
9,612
$
39,925
$
115,570
NGL Energy Partners LP
124
—
—
—
2,837
2,961
Frontera
—
—
3,869
—
—
3,869
Revenue
$
41,827
$
8,423
$
19,776
$
9,612
$
42,762
$
122,400
Capital expenditures
$
4,894
$
576
$
759
$
1,565
$
26,311
$
34,105</t>
  </si>
  <si>
    <t>SUMMARY OF SIGNIFICANT ACCOUNTING POLICIES (Details) - USD ($) $ in Millions</t>
  </si>
  <si>
    <t>Revenue recognized from proceeds of sale of product gained</t>
  </si>
  <si>
    <t>Recognized revenue pursuant to terminaling services agreements with affiliate customers</t>
  </si>
  <si>
    <t>SUMMARY OF SIGNIFICANT ACCOUNTING POLICIES - Property (Details)</t>
  </si>
  <si>
    <t>Terminals and pipelines | Minimum</t>
  </si>
  <si>
    <t>Estimated useful lives</t>
  </si>
  <si>
    <t>15 years</t>
  </si>
  <si>
    <t>Terminals and pipelines | Maximum</t>
  </si>
  <si>
    <t>25 years</t>
  </si>
  <si>
    <t>Furniture, fixtures and equipment | Minimum</t>
  </si>
  <si>
    <t>3 years</t>
  </si>
  <si>
    <t>Furniture, fixtures and equipment | Maximum</t>
  </si>
  <si>
    <t>SUMMARY OF SIGNIFICANT ACCOUNTING POLICIES - Taxes and Derivatives (Details) - USD ($) $ in Millions</t>
  </si>
  <si>
    <t>Limited partner interest (as a percent)</t>
  </si>
  <si>
    <t>98.00%</t>
  </si>
  <si>
    <t>Interest rate swap</t>
  </si>
  <si>
    <t>Notional amount</t>
  </si>
  <si>
    <t>Fixed interest rate paid (as a percent)</t>
  </si>
  <si>
    <t>1.01%</t>
  </si>
  <si>
    <t>TRANSACTIONS WITH AFFILIATES (Details) bbl in Millions</t>
  </si>
  <si>
    <t>May 03, 2017USD ($)bbl</t>
  </si>
  <si>
    <t>Sep. 30, 2017USD ($)</t>
  </si>
  <si>
    <t>Sep. 30, 2016USD ($)</t>
  </si>
  <si>
    <t>Transactions with affiliates</t>
  </si>
  <si>
    <t>Insurance expense paid</t>
  </si>
  <si>
    <t>Expense of insurance contracted with affiliates</t>
  </si>
  <si>
    <t>Insurance expense</t>
  </si>
  <si>
    <t>Gulf TLP Holdings, LLC-related party | Omnibus agreement</t>
  </si>
  <si>
    <t>Minimum term following written notice for agreement termination</t>
  </si>
  <si>
    <t>24 months</t>
  </si>
  <si>
    <t>Administrative fee paid</t>
  </si>
  <si>
    <t>Collins Mississippi bulk storage terminal</t>
  </si>
  <si>
    <t>Increase in administrative fee</t>
  </si>
  <si>
    <t>Monthly increase in administrative fee</t>
  </si>
  <si>
    <t>Storage capacity placed in service (in barrels) | bbl</t>
  </si>
  <si>
    <t>TRANSACTIONS WITH AFFILIATES - Agreements (Details)</t>
  </si>
  <si>
    <t>Jul. 01, 2014</t>
  </si>
  <si>
    <t>Sep. 30, 2017USD ($)bbl</t>
  </si>
  <si>
    <t>Apr. 01, 2011</t>
  </si>
  <si>
    <t>Mar. 01, 2011USD ($)</t>
  </si>
  <si>
    <t>Throughput revenue</t>
  </si>
  <si>
    <t>Frontera</t>
  </si>
  <si>
    <t>Environmental indemnification | TransMontaigne LLC-related party | Florida and Midwest terminals</t>
  </si>
  <si>
    <t>Maximum liability for indemnification obligation</t>
  </si>
  <si>
    <t>Liability for indemnification obligation, if aggregate losses do not exceed specified amount</t>
  </si>
  <si>
    <t>Aggregate losses for indemnification obligation</t>
  </si>
  <si>
    <t>Liability for indemnification obligation related to environmental claims made as a result of additions to or modifications of environmental laws</t>
  </si>
  <si>
    <t>Environmental indemnification | TransMontaigne LLC-related party | Brownsville, Texas and River terminals</t>
  </si>
  <si>
    <t>Environmental indemnification | TransMontaigne LLC-related party | Southeast terminals</t>
  </si>
  <si>
    <t>Environmental indemnification | TransMontaigne LLC-related party | Pensacola terminal</t>
  </si>
  <si>
    <t>Terminaling services agreement-Southeast terminals | NGL | Minimum</t>
  </si>
  <si>
    <t>Number of consecutive days for which diminution in the storage capacity the entity makes available to related party due to force majeure event as a result of which related party's minimum revenue commitment would be reduced proportionately</t>
  </si>
  <si>
    <t>30 days</t>
  </si>
  <si>
    <t>Terminaling services agreement-Southeast terminals | NGL | Southeast terminals | Minimum</t>
  </si>
  <si>
    <t>Notice period for termination of service agreement</t>
  </si>
  <si>
    <t>September 2016 terminaling services agreement-Brownsville LLC | Frontera | Brownsville terminals</t>
  </si>
  <si>
    <t>Automatic renewal period of service agreement</t>
  </si>
  <si>
    <t>2 years</t>
  </si>
  <si>
    <t>180 days</t>
  </si>
  <si>
    <t>Storage capacity agreed to be provided (in barrels) | bbl</t>
  </si>
  <si>
    <t>June 2017 terminaling services agreement-Brownsville LLC | Frontera | Brownsville terminals</t>
  </si>
  <si>
    <t>1 year</t>
  </si>
  <si>
    <t>90 days</t>
  </si>
  <si>
    <t>Operations and reimbursement agreement-Frontera | Frontera</t>
  </si>
  <si>
    <t>Ownership interest in joint venture (as a percent)</t>
  </si>
  <si>
    <t>50.00%</t>
  </si>
  <si>
    <t>Revenue recognized</t>
  </si>
  <si>
    <t>ACQUISITION OF TERMINAL ASSETS FROM AFFILIATE (Details) - USD ($) $ in Thousands</t>
  </si>
  <si>
    <t>Jan. 28, 2016</t>
  </si>
  <si>
    <t>Acquisitions</t>
  </si>
  <si>
    <t>Payment for acquisition of hydrant system from TransMontaigne LLC</t>
  </si>
  <si>
    <t>Remaining purchase price</t>
  </si>
  <si>
    <t>Port Everglades-hydrant system</t>
  </si>
  <si>
    <t>Net book value</t>
  </si>
  <si>
    <t>CONCENTRATION OF CREDIT RISK AND TRADE ACCOUNTS RECEIVABLE (Details) - USD ($) $ in Thousands</t>
  </si>
  <si>
    <t>Concentration of credit risk and trade accounts receivable</t>
  </si>
  <si>
    <t>Trade accounts receivable</t>
  </si>
  <si>
    <t>Less allowance for doubtful accounts</t>
  </si>
  <si>
    <t>NGL Energy Partners LP</t>
  </si>
  <si>
    <t>Percentage of total revenue generated by major customer</t>
  </si>
  <si>
    <t>27.00%</t>
  </si>
  <si>
    <t>22.00%</t>
  </si>
  <si>
    <t>26.00%</t>
  </si>
  <si>
    <t>21.00%</t>
  </si>
  <si>
    <t>Castleton Commodities International LLC</t>
  </si>
  <si>
    <t>13.00%</t>
  </si>
  <si>
    <t>15.00%</t>
  </si>
  <si>
    <t>14.00%</t>
  </si>
  <si>
    <t>RaceTrac Petroleum Inc</t>
  </si>
  <si>
    <t>12.00%</t>
  </si>
  <si>
    <t>OTHER CURRENT ASSETS (Details) - USD ($) $ in Thousands</t>
  </si>
  <si>
    <t>Amounts due from insurance companies</t>
  </si>
  <si>
    <t>Additive detergent</t>
  </si>
  <si>
    <t>Prepaid insurance</t>
  </si>
  <si>
    <t>Deposits and other assets</t>
  </si>
  <si>
    <t>Reimbursements from insurance companies</t>
  </si>
  <si>
    <t>Increase in estimated insurance recovery</t>
  </si>
  <si>
    <t>PROPERTY, PLANT AND EQUIPMENT, NET (Details) - USD ($) $ in Thousands</t>
  </si>
  <si>
    <t>Property, plant and equipment, gross</t>
  </si>
  <si>
    <t>Less accumulated depreciation</t>
  </si>
  <si>
    <t>Land</t>
  </si>
  <si>
    <t>Terminals, pipelines and equipment</t>
  </si>
  <si>
    <t>Furniture, fixtures and equipment</t>
  </si>
  <si>
    <t>Construction in progress</t>
  </si>
  <si>
    <t>GOODWILL (Details) - USD ($) $ in Thousands</t>
  </si>
  <si>
    <t>Brownsville terminals</t>
  </si>
  <si>
    <t>Impairment charges</t>
  </si>
  <si>
    <t>INVESTMENTS IN UNCONSOLIDATED AFFILIATES (Details) $ in Thousands, bbl in Millions</t>
  </si>
  <si>
    <t>Dec. 31, 2016USD ($)</t>
  </si>
  <si>
    <t>Carrying value of investments in unconsolidated affiliates</t>
  </si>
  <si>
    <t>Additional capital investments in unconsolidated affiliates</t>
  </si>
  <si>
    <t>Cash distributions received from unconsolidated affiliates</t>
  </si>
  <si>
    <t>BOSTCO</t>
  </si>
  <si>
    <t>Storage capacity | bbl</t>
  </si>
  <si>
    <t>Percentage of ownership</t>
  </si>
  <si>
    <t>42.50%</t>
  </si>
  <si>
    <t>Excess investment</t>
  </si>
  <si>
    <t>Balance sheets:</t>
  </si>
  <si>
    <t>Current assets</t>
  </si>
  <si>
    <t>Long-term assets</t>
  </si>
  <si>
    <t>Current liabilities</t>
  </si>
  <si>
    <t>Net assets</t>
  </si>
  <si>
    <t>Statements of comprehensive income (loss):</t>
  </si>
  <si>
    <t>Revenue</t>
  </si>
  <si>
    <t>Expenses</t>
  </si>
  <si>
    <t>Long-term liabilities</t>
  </si>
  <si>
    <t>Class A Member Ownership Interest | BOSTCO</t>
  </si>
  <si>
    <t>Cash distributions, allocation percentage</t>
  </si>
  <si>
    <t>96.50%</t>
  </si>
  <si>
    <t>Class B Member Ownership Interest | BOSTCO</t>
  </si>
  <si>
    <t>3.50%</t>
  </si>
  <si>
    <t>OTHER ASSETS, NET (Details) - USD ($) $ in Thousands</t>
  </si>
  <si>
    <t>Deferred financing costs, net of accumulated amortization of $5,648 and $4,763, respectively</t>
  </si>
  <si>
    <t>Amounts due under long-term terminaling services agreements</t>
  </si>
  <si>
    <t>Customer relationships, net of accumulated amortization of $2,244 and $2,092, respectively</t>
  </si>
  <si>
    <t>Unrealized gain on derivative instruments</t>
  </si>
  <si>
    <t>Accumulated amortization of deferred financing costs</t>
  </si>
  <si>
    <t>Accumulated amortization of customer relationships</t>
  </si>
  <si>
    <t>Amortization period of customer relationships</t>
  </si>
  <si>
    <t>12 years</t>
  </si>
  <si>
    <t>ACCRUED LIABILITIES (Details) - USD ($) $ in Thousands</t>
  </si>
  <si>
    <t>Customer advances and deposits:</t>
  </si>
  <si>
    <t>Customer advances and deposits</t>
  </si>
  <si>
    <t>Accrued property taxes</t>
  </si>
  <si>
    <t>Accrued environmental obligations</t>
  </si>
  <si>
    <t>Interest payable</t>
  </si>
  <si>
    <t>Accrued expenses and other</t>
  </si>
  <si>
    <t>Period for billing of customers in advance for terminaling services</t>
  </si>
  <si>
    <t>1 month</t>
  </si>
  <si>
    <t>Payments</t>
  </si>
  <si>
    <t>Increase in estimate</t>
  </si>
  <si>
    <t>OTHER LIABILITIES (Details) - USD ($) $ in Thousands</t>
  </si>
  <si>
    <t>Advance payments received under long-term terminaling services agreements</t>
  </si>
  <si>
    <t>Deferred revenue-ethanol blending fees and other projects</t>
  </si>
  <si>
    <t>Recognized revenue on a straight line basis for completed projects</t>
  </si>
  <si>
    <t>LONG-TERM DEBT (Details) - USD ($)</t>
  </si>
  <si>
    <t>Ownership interest in subsidiary (as a percent)</t>
  </si>
  <si>
    <t>100.00%</t>
  </si>
  <si>
    <t>Amount of independent assets</t>
  </si>
  <si>
    <t>Amount of independent operations</t>
  </si>
  <si>
    <t>TLP Finance Corp</t>
  </si>
  <si>
    <t>TransMontaigne Operating Company L.P</t>
  </si>
  <si>
    <t>Maximum</t>
  </si>
  <si>
    <t>Other investments as a percentage of consolidated net tangible assets</t>
  </si>
  <si>
    <t>5.00%</t>
  </si>
  <si>
    <t>Permitted JV investments subject to liquidity</t>
  </si>
  <si>
    <t>Credit facility</t>
  </si>
  <si>
    <t>Maximum borrowing capacity</t>
  </si>
  <si>
    <t>Additional amount the line of credit facility may be increased</t>
  </si>
  <si>
    <t>Weighted average interest rate on borrowings (as a percent)</t>
  </si>
  <si>
    <t>3.20%</t>
  </si>
  <si>
    <t>3.40%</t>
  </si>
  <si>
    <t>3.10%</t>
  </si>
  <si>
    <t>Outstanding borrowings under credit facility</t>
  </si>
  <si>
    <t>Outstanding borrowings under letters of credit</t>
  </si>
  <si>
    <t>Credit facility | Minimum</t>
  </si>
  <si>
    <t>Commitment fee on unused amount of commitments (as a percent)</t>
  </si>
  <si>
    <t>0.375%</t>
  </si>
  <si>
    <t>Credit facility | Minimum | LIBOR</t>
  </si>
  <si>
    <t>Margin interest above reference rate (as a percent)</t>
  </si>
  <si>
    <t>1.75%</t>
  </si>
  <si>
    <t>Credit facility | Minimum | Base Rate</t>
  </si>
  <si>
    <t>0.75%</t>
  </si>
  <si>
    <t>Credit facility | Maximum</t>
  </si>
  <si>
    <t>0.50%</t>
  </si>
  <si>
    <t>Credit facility | Maximum | LIBOR</t>
  </si>
  <si>
    <t>2.75%</t>
  </si>
  <si>
    <t>Credit facility | Maximum | Base Rate</t>
  </si>
  <si>
    <t>PARTNERS' EQUITY (Details) - shares</t>
  </si>
  <si>
    <t>Changes in number of units outstanding</t>
  </si>
  <si>
    <t>Units outstanding at the beginning of the period</t>
  </si>
  <si>
    <t>Units outstanding at the end of the period</t>
  </si>
  <si>
    <t>EQUITY-BASED COMPENSATION (Details) - USD ($)</t>
  </si>
  <si>
    <t>Oct. 20, 2017</t>
  </si>
  <si>
    <t>Oct. 21, 2016</t>
  </si>
  <si>
    <t>Oct. 18, 2016</t>
  </si>
  <si>
    <t>Feb. 01, 2016</t>
  </si>
  <si>
    <t>Incentive plan activity</t>
  </si>
  <si>
    <t>Vesting (in units)</t>
  </si>
  <si>
    <t>Additional disclosures</t>
  </si>
  <si>
    <t>TLP Management Services LLC</t>
  </si>
  <si>
    <t>Restricted phantom units | TransMontaigne LLC-related party</t>
  </si>
  <si>
    <t>Units, unvested, outstanding at the beginning of the period</t>
  </si>
  <si>
    <t>Unit accrual for distributions paid (in units)</t>
  </si>
  <si>
    <t>Grant (in units)</t>
  </si>
  <si>
    <t>Units, unvested, outstanding at the end of the period</t>
  </si>
  <si>
    <t>Outstanding at the beginning of the period (in dollars per unit)</t>
  </si>
  <si>
    <t>Vesting (in dollars per unit)</t>
  </si>
  <si>
    <t>Units accrual for distributions paid (in dollars per unit)</t>
  </si>
  <si>
    <t>Grant (in dollars per unit)</t>
  </si>
  <si>
    <t>Outstanding at the end of the period (in dollars per unit)</t>
  </si>
  <si>
    <t>Units outstanding at the beginning of the period (in units)</t>
  </si>
  <si>
    <t>Unit accrual for distributions (in units)</t>
  </si>
  <si>
    <t>Issuance (in units)</t>
  </si>
  <si>
    <t>Units withheld for settlement of withholding taxes (in units)</t>
  </si>
  <si>
    <t>Units outstanding at the end of the period (in units)</t>
  </si>
  <si>
    <t>Vested and expected to vest (in units)</t>
  </si>
  <si>
    <t>Unit accrual for distributions paid (in dollars per unit)</t>
  </si>
  <si>
    <t>Issuance (in dollars per unit)</t>
  </si>
  <si>
    <t>Units withheld for settlement of withholding taxes (in dollars)</t>
  </si>
  <si>
    <t>Vested and expected to vest (in dollars per unit)</t>
  </si>
  <si>
    <t>Restricted phantom units | TLP Management Services LLC</t>
  </si>
  <si>
    <t>Nonemployee service, unrecognized equity-based compensation expense</t>
  </si>
  <si>
    <t>Expected term (in years)</t>
  </si>
  <si>
    <t>1 year 4 months 28 days</t>
  </si>
  <si>
    <t>Vesting (as a percent)</t>
  </si>
  <si>
    <t>Restricted phantom units | TLP Management Services LLC | Vesting Tranche One</t>
  </si>
  <si>
    <t>Earlier vesting, age threshold (in years)</t>
  </si>
  <si>
    <t>60 years</t>
  </si>
  <si>
    <t>Restricted phantom units | TLP Management Services LLC | Vesting Tranche Two</t>
  </si>
  <si>
    <t>55 years</t>
  </si>
  <si>
    <t>Earlier vesting, length of service threshold (in years)</t>
  </si>
  <si>
    <t>10 years</t>
  </si>
  <si>
    <t>Restricted phantom units | TLP Management Services LLC | Vesting Tranche Three</t>
  </si>
  <si>
    <t>50 years</t>
  </si>
  <si>
    <t>20 years</t>
  </si>
  <si>
    <t>Long-term incentive plan</t>
  </si>
  <si>
    <t>Authorized units</t>
  </si>
  <si>
    <t>Long-term incentive plan | TLP Management Services LLC</t>
  </si>
  <si>
    <t>Issuance of common units pursuant to long-term incentive plan (in dollars)</t>
  </si>
  <si>
    <t>Long-term incentive plan | Common units | TransMontaigne GP</t>
  </si>
  <si>
    <t>Vesting period</t>
  </si>
  <si>
    <t>4 years</t>
  </si>
  <si>
    <t>Long-term incentive plan | Common units | TLP Management Services LLC</t>
  </si>
  <si>
    <t>NET EARNINGS PER LIMITED PARTNER UNIT (Details) - USD ($) $ / shares in Units, shares in Thousands, $ in Thousands</t>
  </si>
  <si>
    <t>Jun. 30, 2017</t>
  </si>
  <si>
    <t>Mar. 31, 2017</t>
  </si>
  <si>
    <t>Jun. 30, 2016</t>
  </si>
  <si>
    <t>Mar. 31, 2016</t>
  </si>
  <si>
    <t>Less:</t>
  </si>
  <si>
    <t>Distributions payable on behalf of incentive distribution rights</t>
  </si>
  <si>
    <t>Distributions payable on behalf of general partner interest</t>
  </si>
  <si>
    <t>Earnings allocable to general partner interest less than distributions payable to general partner interest</t>
  </si>
  <si>
    <t>Earnings allocable to general partner interest including incentive distribution rights</t>
  </si>
  <si>
    <t>Basic weighted average units</t>
  </si>
  <si>
    <t>Diluted weighted average units</t>
  </si>
  <si>
    <t>Period for declaration of distribution, maximum</t>
  </si>
  <si>
    <t>45 days</t>
  </si>
  <si>
    <t>Distribution declared per common unit (in dollars per unit)</t>
  </si>
  <si>
    <t>COMMITMENTS AND CONTINGENCIES (Details) - USD ($) $ in Thousands</t>
  </si>
  <si>
    <t>Contractual commitments for supply of services, labor and materials</t>
  </si>
  <si>
    <t>Future minimum lease payments under non-cancelable operating leases</t>
  </si>
  <si>
    <t>2017 (remainder of the year)</t>
  </si>
  <si>
    <t>Thereafter</t>
  </si>
  <si>
    <t>Expected minimum sublease rentals to be received</t>
  </si>
  <si>
    <t>Rental expense under operating leases</t>
  </si>
  <si>
    <t>BUSINESS SEGMENTS (Details) - USD ($) $ in Thousands</t>
  </si>
  <si>
    <t>Dec. 31, 2015</t>
  </si>
  <si>
    <t>Segments of business</t>
  </si>
  <si>
    <t>Net margins</t>
  </si>
  <si>
    <t>Other expenses</t>
  </si>
  <si>
    <t>Revenue from affiliates</t>
  </si>
  <si>
    <t>Identifiable assets</t>
  </si>
  <si>
    <t>Other</t>
  </si>
  <si>
    <t>Gulf Coast Terminals</t>
  </si>
  <si>
    <t>Terminaling services fees</t>
  </si>
  <si>
    <t>Gulf Coast Terminals | NGL Energy Partners LP</t>
  </si>
  <si>
    <t>Midwest Terminals and Pipeline System</t>
  </si>
  <si>
    <t>Pipeline transportation fees</t>
  </si>
  <si>
    <t>Impairment of goodwill</t>
  </si>
  <si>
    <t>Brownsville terminals | Frontera</t>
  </si>
  <si>
    <t>River terminals</t>
  </si>
  <si>
    <t>Southeast terminals</t>
  </si>
  <si>
    <t>Southeast terminals | NGL Energy Partners LP</t>
  </si>
  <si>
    <t>SUBSEQUENT EVENT (Details) $ / shares in Units, bbl in Millions, $ in Millions</t>
  </si>
  <si>
    <t>Nov. 02, 2017USD ($)itembbl</t>
  </si>
  <si>
    <t>Oct. 31, 2017$ / shares</t>
  </si>
  <si>
    <t>Oct. 13, 2017$ / shares</t>
  </si>
  <si>
    <t>Sep. 30, 2017$ / shares</t>
  </si>
  <si>
    <t>Jun. 30, 2017$ / shares</t>
  </si>
  <si>
    <t>Mar. 31, 2017$ / shares</t>
  </si>
  <si>
    <t>Dec. 31, 2016$ / shares</t>
  </si>
  <si>
    <t>Sep. 30, 2016$ / shares</t>
  </si>
  <si>
    <t>Jun. 30, 2016$ / shares</t>
  </si>
  <si>
    <t>Mar. 31, 2016$ / shares</t>
  </si>
  <si>
    <t>Subsequent Event</t>
  </si>
  <si>
    <t>Distribution announced per unit (in dollars per unit)</t>
  </si>
  <si>
    <t>Subsequent event</t>
  </si>
  <si>
    <t>Distribution paid per unit (in dollars per unit)</t>
  </si>
  <si>
    <t>West Coast Terminal Facilities | Subsequent event</t>
  </si>
  <si>
    <t>Total purchase price | $</t>
  </si>
  <si>
    <t>Number of terminals | item</t>
  </si>
  <si>
    <t>Number of storage tanks | item</t>
  </si>
  <si>
    <t>Storage capacity (in barrels) | bbl</t>
  </si>
  <si>
    <t>West Coast Terminal Facilities | Subsequent event | Maximum</t>
  </si>
  <si>
    <t>Terminaling services agreement, terms</t>
  </si>
  <si>
    <t>5 years</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_);_(&quot;$ &quot;(#,##0.0)" numFmtId="166"/>
    <numFmt formatCode="#,##0.0_);(#,##0.0)" numFmtId="167"/>
    <numFmt formatCode="_(&quot;$ &quot;#,##0.000_);_(&quot;$ &quot;(#,##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3">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sharedStrings.xml" Type="http://schemas.openxmlformats.org/officeDocument/2006/relationships/sharedStrings"/><Relationship Id="rId63" Target="styles.xml" Type="http://schemas.openxmlformats.org/officeDocument/2006/relationships/styles"/><Relationship Id="rId64"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41"/>
    <col customWidth="1" max="2" min="2" width="29"/>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319229</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9</v>
      </c>
    </row>
    <row r="12" spans="1:3">
      <c r="A12" s="4" t="s">
        <v>20</v>
      </c>
      <c r="C12" s="5" t="n">
        <v>16177353</v>
      </c>
    </row>
    <row r="13" spans="1:3">
      <c r="A13" s="4" t="s">
        <v>21</v>
      </c>
      <c r="B13" s="5" t="n">
        <v>2017</v>
      </c>
    </row>
    <row r="14" spans="1:3">
      <c r="A14" s="4" t="s">
        <v>22</v>
      </c>
      <c r="B14" s="6" t="s">
        <v>23</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137</v>
      </c>
      <c r="B1" s="2" t="s">
        <v>1</v>
      </c>
    </row>
    <row r="2" spans="1:2">
      <c r="B2" s="2" t="s">
        <v>2</v>
      </c>
    </row>
    <row r="3" spans="1:2">
      <c r="A3" s="3" t="s">
        <v>137</v>
      </c>
    </row>
    <row r="4" spans="1:2">
      <c r="A4" s="4" t="s">
        <v>137</v>
      </c>
      <c r="B4" s="4" t="s">
        <v>13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139</v>
      </c>
      <c r="B1" s="2" t="s">
        <v>1</v>
      </c>
    </row>
    <row r="2" spans="1:2">
      <c r="B2" s="2" t="s">
        <v>2</v>
      </c>
    </row>
    <row r="3" spans="1:2">
      <c r="A3" s="3" t="s">
        <v>139</v>
      </c>
    </row>
    <row r="4" spans="1:2">
      <c r="A4" s="4" t="s">
        <v>139</v>
      </c>
      <c r="B4" s="4" t="s">
        <v>14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141</v>
      </c>
      <c r="B1" s="2" t="s">
        <v>1</v>
      </c>
    </row>
    <row r="2" spans="1:2">
      <c r="B2" s="2" t="s">
        <v>2</v>
      </c>
    </row>
    <row r="3" spans="1:2">
      <c r="A3" s="3" t="s">
        <v>141</v>
      </c>
    </row>
    <row r="4" spans="1:2">
      <c r="A4" s="4" t="s">
        <v>141</v>
      </c>
      <c r="B4" s="4" t="s">
        <v>142</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43</v>
      </c>
      <c r="B1" s="2" t="s">
        <v>1</v>
      </c>
    </row>
    <row r="2" spans="1:2">
      <c r="B2" s="2" t="s">
        <v>2</v>
      </c>
    </row>
    <row r="3" spans="1:2">
      <c r="A3" s="3" t="s">
        <v>143</v>
      </c>
    </row>
    <row r="4" spans="1:2">
      <c r="A4" s="4" t="s">
        <v>143</v>
      </c>
      <c r="B4" s="4" t="s">
        <v>14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0"/>
    <col customWidth="1" max="2" min="2" width="80"/>
  </cols>
  <sheetData>
    <row r="1" spans="1:2">
      <c r="A1" s="1" t="s">
        <v>145</v>
      </c>
      <c r="B1" s="2" t="s">
        <v>1</v>
      </c>
    </row>
    <row r="2" spans="1:2">
      <c r="B2" s="2" t="s">
        <v>2</v>
      </c>
    </row>
    <row r="3" spans="1:2">
      <c r="A3" s="3" t="s">
        <v>146</v>
      </c>
    </row>
    <row r="4" spans="1:2">
      <c r="A4" s="4" t="s">
        <v>145</v>
      </c>
      <c r="B4" s="4" t="s">
        <v>14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48</v>
      </c>
      <c r="B1" s="2" t="s">
        <v>1</v>
      </c>
    </row>
    <row r="2" spans="1:2">
      <c r="B2" s="2" t="s">
        <v>2</v>
      </c>
    </row>
    <row r="3" spans="1:2">
      <c r="A3" s="3" t="s">
        <v>148</v>
      </c>
    </row>
    <row r="4" spans="1:2">
      <c r="A4" s="4" t="s">
        <v>148</v>
      </c>
      <c r="B4" s="4" t="s">
        <v>149</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0</v>
      </c>
      <c r="B1" s="2" t="s">
        <v>1</v>
      </c>
    </row>
    <row r="2" spans="1:2">
      <c r="B2" s="2" t="s">
        <v>2</v>
      </c>
    </row>
    <row r="3" spans="1:2">
      <c r="A3" s="3" t="s">
        <v>150</v>
      </c>
    </row>
    <row r="4" spans="1:2">
      <c r="A4" s="4" t="s">
        <v>150</v>
      </c>
      <c r="B4" s="4" t="s">
        <v>151</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0"/>
    <col customWidth="1" max="2" min="2" width="80"/>
  </cols>
  <sheetData>
    <row r="1" spans="1:2">
      <c r="A1" s="1" t="s">
        <v>152</v>
      </c>
      <c r="B1" s="2" t="s">
        <v>1</v>
      </c>
    </row>
    <row r="2" spans="1:2">
      <c r="B2" s="2" t="s">
        <v>2</v>
      </c>
    </row>
    <row r="3" spans="1:2">
      <c r="A3" s="3" t="s">
        <v>152</v>
      </c>
    </row>
    <row r="4" spans="1:2">
      <c r="A4" s="4" t="s">
        <v>152</v>
      </c>
      <c r="B4" s="4" t="s">
        <v>153</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54</v>
      </c>
      <c r="B1" s="2" t="s">
        <v>1</v>
      </c>
    </row>
    <row r="2" spans="1:2">
      <c r="B2" s="2" t="s">
        <v>2</v>
      </c>
    </row>
    <row r="3" spans="1:2">
      <c r="A3" s="3" t="s">
        <v>154</v>
      </c>
    </row>
    <row r="4" spans="1:2">
      <c r="A4" s="4" t="s">
        <v>154</v>
      </c>
      <c r="B4" s="4" t="s">
        <v>155</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5"/>
    <col customWidth="1" max="2" min="2" width="80"/>
  </cols>
  <sheetData>
    <row r="1" spans="1:2">
      <c r="A1" s="1" t="s">
        <v>156</v>
      </c>
      <c r="B1" s="2" t="s">
        <v>1</v>
      </c>
    </row>
    <row r="2" spans="1:2">
      <c r="B2" s="2" t="s">
        <v>2</v>
      </c>
    </row>
    <row r="3" spans="1:2">
      <c r="A3" s="3" t="s">
        <v>156</v>
      </c>
    </row>
    <row r="4" spans="1:2">
      <c r="A4" s="4" t="s">
        <v>156</v>
      </c>
      <c r="B4" s="4" t="s">
        <v>157</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4</v>
      </c>
      <c r="B1" s="2" t="s">
        <v>2</v>
      </c>
      <c r="C1" s="2" t="s">
        <v>25</v>
      </c>
    </row>
    <row r="2" spans="1:3">
      <c r="A2" s="3" t="s">
        <v>26</v>
      </c>
    </row>
    <row r="3" spans="1:3">
      <c r="A3" s="4" t="s">
        <v>27</v>
      </c>
      <c r="B3" s="7" t="n">
        <v>4853</v>
      </c>
      <c r="C3" s="7" t="n">
        <v>593</v>
      </c>
    </row>
    <row r="4" spans="1:3">
      <c r="A4" s="4" t="s">
        <v>28</v>
      </c>
      <c r="B4" s="5" t="n">
        <v>10303</v>
      </c>
      <c r="C4" s="5" t="n">
        <v>9297</v>
      </c>
    </row>
    <row r="5" spans="1:3">
      <c r="A5" s="4" t="s">
        <v>29</v>
      </c>
      <c r="B5" s="5" t="n">
        <v>1458</v>
      </c>
      <c r="C5" s="5" t="n">
        <v>653</v>
      </c>
    </row>
    <row r="6" spans="1:3">
      <c r="A6" s="4" t="s">
        <v>30</v>
      </c>
      <c r="B6" s="5" t="n">
        <v>6458</v>
      </c>
      <c r="C6" s="5" t="n">
        <v>9903</v>
      </c>
    </row>
    <row r="7" spans="1:3">
      <c r="A7" s="4" t="s">
        <v>31</v>
      </c>
      <c r="B7" s="5" t="n">
        <v>23072</v>
      </c>
      <c r="C7" s="5" t="n">
        <v>20446</v>
      </c>
    </row>
    <row r="8" spans="1:3">
      <c r="A8" s="4" t="s">
        <v>32</v>
      </c>
      <c r="B8" s="5" t="n">
        <v>426467</v>
      </c>
      <c r="C8" s="5" t="n">
        <v>416748</v>
      </c>
    </row>
    <row r="9" spans="1:3">
      <c r="A9" s="4" t="s">
        <v>33</v>
      </c>
      <c r="B9" s="5" t="n">
        <v>8485</v>
      </c>
      <c r="C9" s="5" t="n">
        <v>8485</v>
      </c>
    </row>
    <row r="10" spans="1:3">
      <c r="A10" s="4" t="s">
        <v>34</v>
      </c>
      <c r="B10" s="5" t="n">
        <v>236706</v>
      </c>
      <c r="C10" s="5" t="n">
        <v>241093</v>
      </c>
    </row>
    <row r="11" spans="1:3">
      <c r="A11" s="4" t="s">
        <v>35</v>
      </c>
      <c r="B11" s="5" t="n">
        <v>7165</v>
      </c>
      <c r="C11" s="5" t="n">
        <v>2922</v>
      </c>
    </row>
    <row r="12" spans="1:3">
      <c r="A12" s="4" t="s">
        <v>36</v>
      </c>
      <c r="B12" s="5" t="n">
        <v>701895</v>
      </c>
      <c r="C12" s="5" t="n">
        <v>689694</v>
      </c>
    </row>
    <row r="13" spans="1:3">
      <c r="A13" s="3" t="s">
        <v>37</v>
      </c>
    </row>
    <row r="14" spans="1:3">
      <c r="A14" s="4" t="s">
        <v>38</v>
      </c>
      <c r="B14" s="5" t="n">
        <v>9073</v>
      </c>
      <c r="C14" s="5" t="n">
        <v>7928</v>
      </c>
    </row>
    <row r="15" spans="1:3">
      <c r="A15" s="4" t="s">
        <v>39</v>
      </c>
      <c r="B15" s="5" t="n">
        <v>18002</v>
      </c>
      <c r="C15" s="5" t="n">
        <v>13998</v>
      </c>
    </row>
    <row r="16" spans="1:3">
      <c r="A16" s="4" t="s">
        <v>40</v>
      </c>
      <c r="B16" s="5" t="n">
        <v>27075</v>
      </c>
      <c r="C16" s="5" t="n">
        <v>21926</v>
      </c>
    </row>
    <row r="17" spans="1:3">
      <c r="A17" s="4" t="s">
        <v>41</v>
      </c>
      <c r="B17" s="5" t="n">
        <v>3411</v>
      </c>
      <c r="C17" s="5" t="n">
        <v>3234</v>
      </c>
    </row>
    <row r="18" spans="1:3">
      <c r="A18" s="4" t="s">
        <v>42</v>
      </c>
      <c r="B18" s="5" t="n">
        <v>302000</v>
      </c>
      <c r="C18" s="5" t="n">
        <v>291800</v>
      </c>
    </row>
    <row r="19" spans="1:3">
      <c r="A19" s="4" t="s">
        <v>43</v>
      </c>
      <c r="B19" s="5" t="n">
        <v>332486</v>
      </c>
      <c r="C19" s="5" t="n">
        <v>316960</v>
      </c>
    </row>
    <row r="20" spans="1:3">
      <c r="A20" s="4" t="s">
        <v>44</v>
      </c>
      <c r="B20" s="4" t="s">
        <v>45</v>
      </c>
      <c r="C20" s="4" t="s">
        <v>45</v>
      </c>
    </row>
    <row r="21" spans="1:3">
      <c r="A21" s="3" t="s">
        <v>46</v>
      </c>
    </row>
    <row r="22" spans="1:3">
      <c r="A22" s="4" t="s">
        <v>47</v>
      </c>
      <c r="B22" s="5" t="n">
        <v>316090</v>
      </c>
      <c r="C22" s="5" t="n">
        <v>320042</v>
      </c>
    </row>
    <row r="23" spans="1:3">
      <c r="A23" s="4" t="s">
        <v>48</v>
      </c>
      <c r="B23" s="5" t="n">
        <v>53319</v>
      </c>
      <c r="C23" s="5" t="n">
        <v>52692</v>
      </c>
    </row>
    <row r="24" spans="1:3">
      <c r="A24" s="4" t="s">
        <v>49</v>
      </c>
      <c r="B24" s="5" t="n">
        <v>369409</v>
      </c>
      <c r="C24" s="5" t="n">
        <v>372734</v>
      </c>
    </row>
    <row r="25" spans="1:3">
      <c r="A25" s="4" t="s">
        <v>50</v>
      </c>
      <c r="B25" s="7" t="n">
        <v>701895</v>
      </c>
      <c r="C25" s="7" t="n">
        <v>689694</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7"/>
    <col customWidth="1" max="2" min="2" width="80"/>
  </cols>
  <sheetData>
    <row r="1" spans="1:2">
      <c r="A1" s="1" t="s">
        <v>158</v>
      </c>
      <c r="B1" s="2" t="s">
        <v>1</v>
      </c>
    </row>
    <row r="2" spans="1:2">
      <c r="B2" s="2" t="s">
        <v>2</v>
      </c>
    </row>
    <row r="3" spans="1:2">
      <c r="A3" s="3" t="s">
        <v>158</v>
      </c>
    </row>
    <row r="4" spans="1:2">
      <c r="A4" s="4" t="s">
        <v>158</v>
      </c>
      <c r="B4" s="4" t="s">
        <v>159</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160</v>
      </c>
      <c r="B1" s="2" t="s">
        <v>1</v>
      </c>
    </row>
    <row r="2" spans="1:2">
      <c r="B2" s="2" t="s">
        <v>2</v>
      </c>
    </row>
    <row r="3" spans="1:2">
      <c r="A3" s="3" t="s">
        <v>160</v>
      </c>
    </row>
    <row r="4" spans="1:2">
      <c r="A4" s="4" t="s">
        <v>160</v>
      </c>
      <c r="B4" s="4" t="s">
        <v>16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2</v>
      </c>
      <c r="B1" s="2" t="s">
        <v>1</v>
      </c>
    </row>
    <row r="2" spans="1:2">
      <c r="B2" s="2" t="s">
        <v>2</v>
      </c>
    </row>
    <row r="3" spans="1:2">
      <c r="A3" s="3" t="s">
        <v>162</v>
      </c>
    </row>
    <row r="4" spans="1:2">
      <c r="A4" s="4" t="s">
        <v>162</v>
      </c>
      <c r="B4" s="4" t="s">
        <v>1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164</v>
      </c>
      <c r="B1" s="2" t="s">
        <v>1</v>
      </c>
    </row>
    <row r="2" spans="1:2">
      <c r="B2" s="2" t="s">
        <v>2</v>
      </c>
    </row>
    <row r="3" spans="1:2">
      <c r="A3" s="3" t="s">
        <v>164</v>
      </c>
    </row>
    <row r="4" spans="1:2">
      <c r="A4" s="4" t="s">
        <v>164</v>
      </c>
      <c r="B4" s="4" t="s">
        <v>16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6</v>
      </c>
      <c r="B1" s="2" t="s">
        <v>1</v>
      </c>
    </row>
    <row r="2" spans="1:2">
      <c r="B2" s="2" t="s">
        <v>2</v>
      </c>
    </row>
    <row r="3" spans="1:2">
      <c r="A3" s="3" t="s">
        <v>166</v>
      </c>
    </row>
    <row r="4" spans="1:2">
      <c r="A4" s="4" t="s">
        <v>166</v>
      </c>
      <c r="B4" s="4" t="s">
        <v>16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68</v>
      </c>
      <c r="B1" s="2" t="s">
        <v>1</v>
      </c>
    </row>
    <row r="2" spans="1:2">
      <c r="B2" s="2" t="s">
        <v>2</v>
      </c>
    </row>
    <row r="3" spans="1:2">
      <c r="A3" s="3" t="s">
        <v>168</v>
      </c>
    </row>
    <row r="4" spans="1:2">
      <c r="A4" s="4" t="s">
        <v>168</v>
      </c>
      <c r="B4" s="4" t="s">
        <v>16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70</v>
      </c>
      <c r="B1" s="2" t="s">
        <v>1</v>
      </c>
    </row>
    <row r="2" spans="1:2">
      <c r="B2" s="2" t="s">
        <v>2</v>
      </c>
    </row>
    <row r="3" spans="1:2">
      <c r="A3" s="3" t="s">
        <v>171</v>
      </c>
    </row>
    <row r="4" spans="1:2">
      <c r="A4" s="4" t="s">
        <v>170</v>
      </c>
      <c r="B4" s="4" t="s">
        <v>17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54"/>
    <col customWidth="1" max="2" min="2" width="80"/>
  </cols>
  <sheetData>
    <row r="1" spans="1:2">
      <c r="A1" s="1" t="s">
        <v>173</v>
      </c>
      <c r="B1" s="2" t="s">
        <v>1</v>
      </c>
    </row>
    <row r="2" spans="1:2">
      <c r="B2" s="2" t="s">
        <v>2</v>
      </c>
    </row>
    <row r="3" spans="1:2">
      <c r="A3" s="3" t="s">
        <v>133</v>
      </c>
    </row>
    <row r="4" spans="1:2">
      <c r="A4" s="4" t="s">
        <v>174</v>
      </c>
      <c r="B4" s="4" t="s">
        <v>175</v>
      </c>
    </row>
    <row r="5" spans="1:2">
      <c r="A5" s="4" t="s">
        <v>176</v>
      </c>
      <c r="B5" s="4" t="s">
        <v>177</v>
      </c>
    </row>
    <row r="6" spans="1:2">
      <c r="A6" s="4" t="s">
        <v>178</v>
      </c>
      <c r="B6" s="4" t="s">
        <v>179</v>
      </c>
    </row>
    <row r="7" spans="1:2">
      <c r="A7" s="4" t="s">
        <v>27</v>
      </c>
      <c r="B7" s="4" t="s">
        <v>180</v>
      </c>
    </row>
    <row r="8" spans="1:2">
      <c r="A8" s="4" t="s">
        <v>181</v>
      </c>
      <c r="B8" s="4" t="s">
        <v>182</v>
      </c>
    </row>
    <row r="9" spans="1:2">
      <c r="A9" s="4" t="s">
        <v>34</v>
      </c>
      <c r="B9" s="4" t="s">
        <v>183</v>
      </c>
    </row>
    <row r="10" spans="1:2">
      <c r="A10" s="4" t="s">
        <v>184</v>
      </c>
      <c r="B10" s="4" t="s">
        <v>185</v>
      </c>
    </row>
    <row r="11" spans="1:2">
      <c r="A11" s="4" t="s">
        <v>186</v>
      </c>
      <c r="B11" s="4" t="s">
        <v>187</v>
      </c>
    </row>
    <row r="12" spans="1:2">
      <c r="A12" s="4" t="s">
        <v>91</v>
      </c>
      <c r="B12" s="4" t="s">
        <v>188</v>
      </c>
    </row>
    <row r="13" spans="1:2">
      <c r="A13" s="4" t="s">
        <v>189</v>
      </c>
      <c r="B13" s="4" t="s">
        <v>190</v>
      </c>
    </row>
    <row r="14" spans="1:2">
      <c r="A14" s="4" t="s">
        <v>191</v>
      </c>
      <c r="B14" s="4" t="s">
        <v>192</v>
      </c>
    </row>
    <row r="15" spans="1:2">
      <c r="A15" s="4" t="s">
        <v>193</v>
      </c>
      <c r="B15" s="4" t="s">
        <v>194</v>
      </c>
    </row>
    <row r="16" spans="1:2">
      <c r="A16" s="4" t="s">
        <v>195</v>
      </c>
      <c r="B16" s="4" t="s">
        <v>196</v>
      </c>
    </row>
    <row r="17" spans="1:2">
      <c r="A17" s="4" t="s">
        <v>197</v>
      </c>
      <c r="B17" s="4" t="s">
        <v>198</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99</v>
      </c>
      <c r="B1" s="2" t="s">
        <v>1</v>
      </c>
    </row>
    <row r="2" spans="1:2">
      <c r="B2" s="2" t="s">
        <v>2</v>
      </c>
    </row>
    <row r="3" spans="1:2">
      <c r="A3" s="3" t="s">
        <v>139</v>
      </c>
    </row>
    <row r="4" spans="1:2">
      <c r="A4" s="4" t="s">
        <v>200</v>
      </c>
      <c r="B4" s="4" t="s">
        <v>201</v>
      </c>
    </row>
    <row r="5" spans="1:2">
      <c r="A5" s="4" t="s">
        <v>202</v>
      </c>
      <c r="B5" s="4" t="s">
        <v>20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4</v>
      </c>
      <c r="B1" s="2" t="s">
        <v>1</v>
      </c>
    </row>
    <row r="2" spans="1:2">
      <c r="B2" s="2" t="s">
        <v>2</v>
      </c>
    </row>
    <row r="3" spans="1:2">
      <c r="A3" s="3" t="s">
        <v>141</v>
      </c>
    </row>
    <row r="4" spans="1:2">
      <c r="A4" s="4" t="s">
        <v>205</v>
      </c>
      <c r="B4" s="4" t="s">
        <v>206</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55"/>
    <col customWidth="1" max="2" min="2" width="15"/>
    <col customWidth="1" max="3" min="3" width="16"/>
  </cols>
  <sheetData>
    <row r="1" spans="1:3">
      <c r="A1" s="1" t="s">
        <v>51</v>
      </c>
      <c r="B1" s="2" t="s">
        <v>1</v>
      </c>
      <c r="C1" s="2" t="s">
        <v>52</v>
      </c>
    </row>
    <row r="2" spans="1:3">
      <c r="B2" s="2" t="s">
        <v>2</v>
      </c>
      <c r="C2" s="2" t="s">
        <v>25</v>
      </c>
    </row>
    <row r="3" spans="1:3">
      <c r="A3" s="3" t="s">
        <v>53</v>
      </c>
    </row>
    <row r="4" spans="1:3">
      <c r="A4" s="4" t="s">
        <v>54</v>
      </c>
      <c r="B4" s="5" t="n">
        <v>16170855</v>
      </c>
      <c r="C4" s="5" t="n">
        <v>16137650</v>
      </c>
    </row>
    <row r="5" spans="1:3">
      <c r="A5" s="4" t="s">
        <v>55</v>
      </c>
      <c r="B5" s="5" t="n">
        <v>16170855</v>
      </c>
      <c r="C5" s="5" t="n">
        <v>16137650</v>
      </c>
    </row>
    <row r="6" spans="1:3">
      <c r="A6" s="4" t="s">
        <v>56</v>
      </c>
      <c r="B6" s="4" t="s">
        <v>57</v>
      </c>
      <c r="C6" s="4" t="s">
        <v>57</v>
      </c>
    </row>
    <row r="7" spans="1:3">
      <c r="A7" s="4" t="s">
        <v>58</v>
      </c>
      <c r="B7" s="5" t="n">
        <v>330017</v>
      </c>
      <c r="C7" s="5" t="n">
        <v>329339</v>
      </c>
    </row>
  </sheetData>
  <mergeCells count="1">
    <mergeCell ref="A1:A2"/>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2"/>
    <col customWidth="1" max="2" min="2" width="80"/>
  </cols>
  <sheetData>
    <row r="1" spans="1:2">
      <c r="A1" s="1" t="s">
        <v>207</v>
      </c>
      <c r="B1" s="2" t="s">
        <v>1</v>
      </c>
    </row>
    <row r="2" spans="1:2">
      <c r="B2" s="2" t="s">
        <v>2</v>
      </c>
    </row>
    <row r="3" spans="1:2">
      <c r="A3" s="3" t="s">
        <v>143</v>
      </c>
    </row>
    <row r="4" spans="1:2">
      <c r="A4" s="4" t="s">
        <v>208</v>
      </c>
      <c r="B4" s="4" t="s">
        <v>209</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6"/>
    <col customWidth="1" max="2" min="2" width="80"/>
  </cols>
  <sheetData>
    <row r="1" spans="1:2">
      <c r="A1" s="1" t="s">
        <v>210</v>
      </c>
      <c r="B1" s="2" t="s">
        <v>1</v>
      </c>
    </row>
    <row r="2" spans="1:2">
      <c r="B2" s="2" t="s">
        <v>2</v>
      </c>
    </row>
    <row r="3" spans="1:2">
      <c r="A3" s="3" t="s">
        <v>146</v>
      </c>
    </row>
    <row r="4" spans="1:2">
      <c r="A4" s="4" t="s">
        <v>211</v>
      </c>
      <c r="B4" s="4" t="s">
        <v>212</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80"/>
  </cols>
  <sheetData>
    <row r="1" spans="1:2">
      <c r="A1" s="1" t="s">
        <v>213</v>
      </c>
      <c r="B1" s="2" t="s">
        <v>1</v>
      </c>
    </row>
    <row r="2" spans="1:2">
      <c r="B2" s="2" t="s">
        <v>2</v>
      </c>
    </row>
    <row r="3" spans="1:2">
      <c r="A3" s="3" t="s">
        <v>148</v>
      </c>
    </row>
    <row r="4" spans="1:2">
      <c r="A4" s="4" t="s">
        <v>214</v>
      </c>
      <c r="B4" s="4" t="s">
        <v>215</v>
      </c>
    </row>
    <row r="5" spans="1:2">
      <c r="A5" s="4" t="s">
        <v>216</v>
      </c>
      <c r="B5" s="4" t="s">
        <v>217</v>
      </c>
    </row>
    <row r="6" spans="1:2">
      <c r="A6" s="4" t="s">
        <v>218</v>
      </c>
      <c r="B6" s="4" t="s">
        <v>219</v>
      </c>
    </row>
    <row r="7" spans="1:2">
      <c r="A7" s="4" t="s">
        <v>220</v>
      </c>
      <c r="B7" s="4" t="s">
        <v>221</v>
      </c>
    </row>
    <row r="8" spans="1:2">
      <c r="A8" s="4" t="s">
        <v>222</v>
      </c>
      <c r="B8" s="4" t="s">
        <v>223</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24</v>
      </c>
      <c r="B1" s="2" t="s">
        <v>1</v>
      </c>
    </row>
    <row r="2" spans="1:2">
      <c r="B2" s="2" t="s">
        <v>2</v>
      </c>
    </row>
    <row r="3" spans="1:2">
      <c r="A3" s="3" t="s">
        <v>150</v>
      </c>
    </row>
    <row r="4" spans="1:2">
      <c r="A4" s="4" t="s">
        <v>225</v>
      </c>
      <c r="B4" s="4" t="s">
        <v>226</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27</v>
      </c>
      <c r="B1" s="2" t="s">
        <v>1</v>
      </c>
    </row>
    <row r="2" spans="1:2">
      <c r="B2" s="2" t="s">
        <v>2</v>
      </c>
    </row>
    <row r="3" spans="1:2">
      <c r="A3" s="3" t="s">
        <v>152</v>
      </c>
    </row>
    <row r="4" spans="1:2">
      <c r="A4" s="4" t="s">
        <v>228</v>
      </c>
      <c r="B4" s="4" t="s">
        <v>22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5"/>
    <col customWidth="1" max="2" min="2" width="80"/>
  </cols>
  <sheetData>
    <row r="1" spans="1:2">
      <c r="A1" s="1" t="s">
        <v>230</v>
      </c>
      <c r="B1" s="2" t="s">
        <v>1</v>
      </c>
    </row>
    <row r="2" spans="1:2">
      <c r="B2" s="2" t="s">
        <v>2</v>
      </c>
    </row>
    <row r="3" spans="1:2">
      <c r="A3" s="3" t="s">
        <v>154</v>
      </c>
    </row>
    <row r="4" spans="1:2">
      <c r="A4" s="4" t="s">
        <v>231</v>
      </c>
      <c r="B4" s="4" t="s">
        <v>232</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233</v>
      </c>
      <c r="B1" s="2" t="s">
        <v>1</v>
      </c>
    </row>
    <row r="2" spans="1:2">
      <c r="B2" s="2" t="s">
        <v>2</v>
      </c>
    </row>
    <row r="3" spans="1:2">
      <c r="A3" s="3" t="s">
        <v>158</v>
      </c>
    </row>
    <row r="4" spans="1:2">
      <c r="A4" s="4" t="s">
        <v>234</v>
      </c>
      <c r="B4" s="4" t="s">
        <v>235</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36</v>
      </c>
      <c r="B1" s="2" t="s">
        <v>1</v>
      </c>
    </row>
    <row r="2" spans="1:2">
      <c r="B2" s="2" t="s">
        <v>2</v>
      </c>
    </row>
    <row r="3" spans="1:2">
      <c r="A3" s="4" t="s">
        <v>237</v>
      </c>
    </row>
    <row r="4" spans="1:2">
      <c r="A4" s="4" t="s">
        <v>238</v>
      </c>
      <c r="B4" s="4" t="s">
        <v>239</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62</v>
      </c>
    </row>
    <row r="4" spans="1:2">
      <c r="A4" s="4" t="s">
        <v>241</v>
      </c>
      <c r="B4" s="4" t="s">
        <v>242</v>
      </c>
    </row>
    <row r="5" spans="1:2">
      <c r="A5" s="4" t="s">
        <v>243</v>
      </c>
      <c r="B5" s="4" t="s">
        <v>244</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245</v>
      </c>
      <c r="B1" s="2" t="s">
        <v>1</v>
      </c>
    </row>
    <row r="2" spans="1:2">
      <c r="B2" s="2" t="s">
        <v>2</v>
      </c>
    </row>
    <row r="3" spans="1:2">
      <c r="A3" s="3" t="s">
        <v>164</v>
      </c>
    </row>
    <row r="4" spans="1:2">
      <c r="A4" s="4" t="s">
        <v>246</v>
      </c>
      <c r="B4" s="4" t="s">
        <v>247</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59</v>
      </c>
      <c r="B1" s="2" t="s">
        <v>60</v>
      </c>
      <c r="D1" s="2" t="s">
        <v>1</v>
      </c>
    </row>
    <row r="2" spans="1:5">
      <c r="B2" s="2" t="s">
        <v>2</v>
      </c>
      <c r="C2" s="2" t="s">
        <v>61</v>
      </c>
      <c r="D2" s="2" t="s">
        <v>2</v>
      </c>
      <c r="E2" s="2" t="s">
        <v>61</v>
      </c>
    </row>
    <row r="3" spans="1:5">
      <c r="A3" s="3" t="s">
        <v>62</v>
      </c>
    </row>
    <row r="4" spans="1:5">
      <c r="A4" s="4" t="s">
        <v>63</v>
      </c>
      <c r="B4" s="7" t="n">
        <v>43512</v>
      </c>
      <c r="C4" s="7" t="n">
        <v>39328</v>
      </c>
      <c r="D4" s="7" t="n">
        <v>130442</v>
      </c>
      <c r="E4" s="7" t="n">
        <v>115570</v>
      </c>
    </row>
    <row r="5" spans="1:5">
      <c r="A5" s="4" t="s">
        <v>64</v>
      </c>
      <c r="B5" s="5" t="n">
        <v>1937</v>
      </c>
      <c r="C5" s="5" t="n">
        <v>1310</v>
      </c>
      <c r="D5" s="5" t="n">
        <v>5221</v>
      </c>
      <c r="E5" s="5" t="n">
        <v>6830</v>
      </c>
    </row>
    <row r="6" spans="1:5">
      <c r="A6" s="4" t="s">
        <v>65</v>
      </c>
      <c r="B6" s="5" t="n">
        <v>45449</v>
      </c>
      <c r="C6" s="5" t="n">
        <v>40638</v>
      </c>
      <c r="D6" s="5" t="n">
        <v>135663</v>
      </c>
      <c r="E6" s="5" t="n">
        <v>122400</v>
      </c>
    </row>
    <row r="7" spans="1:5">
      <c r="A7" s="3" t="s">
        <v>66</v>
      </c>
    </row>
    <row r="8" spans="1:5">
      <c r="A8" s="4" t="s">
        <v>67</v>
      </c>
      <c r="B8" s="5" t="n">
        <v>-17719</v>
      </c>
      <c r="C8" s="5" t="n">
        <v>-17048</v>
      </c>
      <c r="D8" s="5" t="n">
        <v>-50214</v>
      </c>
      <c r="E8" s="5" t="n">
        <v>-50657</v>
      </c>
    </row>
    <row r="9" spans="1:5">
      <c r="A9" s="4" t="s">
        <v>68</v>
      </c>
      <c r="B9" s="5" t="n">
        <v>-5247</v>
      </c>
      <c r="C9" s="5" t="n">
        <v>-3605</v>
      </c>
      <c r="D9" s="5" t="n">
        <v>-13298</v>
      </c>
      <c r="E9" s="5" t="n">
        <v>-10929</v>
      </c>
    </row>
    <row r="10" spans="1:5">
      <c r="A10" s="4" t="s">
        <v>69</v>
      </c>
      <c r="B10" s="5" t="n">
        <v>-999</v>
      </c>
      <c r="C10" s="5" t="n">
        <v>-969</v>
      </c>
      <c r="D10" s="5" t="n">
        <v>-3007</v>
      </c>
      <c r="E10" s="5" t="n">
        <v>-2776</v>
      </c>
    </row>
    <row r="11" spans="1:5">
      <c r="A11" s="4" t="s">
        <v>70</v>
      </c>
      <c r="B11" s="5" t="n">
        <v>-544</v>
      </c>
      <c r="C11" s="5" t="n">
        <v>-251</v>
      </c>
      <c r="D11" s="5" t="n">
        <v>-2713</v>
      </c>
      <c r="E11" s="5" t="n">
        <v>-2664</v>
      </c>
    </row>
    <row r="12" spans="1:5">
      <c r="A12" s="4" t="s">
        <v>71</v>
      </c>
      <c r="B12" s="5" t="n">
        <v>-8882</v>
      </c>
      <c r="C12" s="5" t="n">
        <v>-8169</v>
      </c>
      <c r="D12" s="5" t="n">
        <v>-26379</v>
      </c>
      <c r="E12" s="5" t="n">
        <v>-24168</v>
      </c>
    </row>
    <row r="13" spans="1:5">
      <c r="A13" s="4" t="s">
        <v>72</v>
      </c>
      <c r="B13" s="5" t="n">
        <v>1884</v>
      </c>
      <c r="C13" s="5" t="n">
        <v>2960</v>
      </c>
      <c r="D13" s="5" t="n">
        <v>6564</v>
      </c>
      <c r="E13" s="5" t="n">
        <v>6940</v>
      </c>
    </row>
    <row r="14" spans="1:5">
      <c r="A14" s="4" t="s">
        <v>73</v>
      </c>
      <c r="B14" s="5" t="n">
        <v>-31507</v>
      </c>
      <c r="C14" s="5" t="n">
        <v>-27082</v>
      </c>
      <c r="D14" s="5" t="n">
        <v>-89047</v>
      </c>
      <c r="E14" s="5" t="n">
        <v>-84254</v>
      </c>
    </row>
    <row r="15" spans="1:5">
      <c r="A15" s="4" t="s">
        <v>74</v>
      </c>
      <c r="B15" s="5" t="n">
        <v>13942</v>
      </c>
      <c r="C15" s="5" t="n">
        <v>13556</v>
      </c>
      <c r="D15" s="5" t="n">
        <v>46616</v>
      </c>
      <c r="E15" s="5" t="n">
        <v>38146</v>
      </c>
    </row>
    <row r="16" spans="1:5">
      <c r="A16" s="3" t="s">
        <v>75</v>
      </c>
    </row>
    <row r="17" spans="1:5">
      <c r="A17" s="4" t="s">
        <v>76</v>
      </c>
      <c r="B17" s="5" t="n">
        <v>-2656</v>
      </c>
      <c r="C17" s="5" t="n">
        <v>-1467</v>
      </c>
      <c r="D17" s="5" t="n">
        <v>-7333</v>
      </c>
      <c r="E17" s="5" t="n">
        <v>-6627</v>
      </c>
    </row>
    <row r="18" spans="1:5">
      <c r="A18" s="4" t="s">
        <v>77</v>
      </c>
      <c r="B18" s="5" t="n">
        <v>-320</v>
      </c>
      <c r="C18" s="5" t="n">
        <v>-204</v>
      </c>
      <c r="D18" s="5" t="n">
        <v>-885</v>
      </c>
      <c r="E18" s="5" t="n">
        <v>-614</v>
      </c>
    </row>
    <row r="19" spans="1:5">
      <c r="A19" s="4" t="s">
        <v>78</v>
      </c>
      <c r="B19" s="5" t="n">
        <v>-2976</v>
      </c>
      <c r="C19" s="5" t="n">
        <v>-1671</v>
      </c>
      <c r="D19" s="5" t="n">
        <v>-8218</v>
      </c>
      <c r="E19" s="5" t="n">
        <v>-7241</v>
      </c>
    </row>
    <row r="20" spans="1:5">
      <c r="A20" s="4" t="s">
        <v>79</v>
      </c>
      <c r="B20" s="5" t="n">
        <v>10966</v>
      </c>
      <c r="C20" s="5" t="n">
        <v>11885</v>
      </c>
      <c r="D20" s="5" t="n">
        <v>38398</v>
      </c>
      <c r="E20" s="5" t="n">
        <v>30905</v>
      </c>
    </row>
    <row r="21" spans="1:5">
      <c r="A21" s="4" t="s">
        <v>80</v>
      </c>
      <c r="B21" s="5" t="n">
        <v>-3270</v>
      </c>
      <c r="C21" s="5" t="n">
        <v>-2429</v>
      </c>
      <c r="D21" s="5" t="n">
        <v>-9218</v>
      </c>
      <c r="E21" s="5" t="n">
        <v>-6727</v>
      </c>
    </row>
    <row r="22" spans="1:5">
      <c r="A22" s="4" t="s">
        <v>81</v>
      </c>
      <c r="B22" s="7" t="n">
        <v>7696</v>
      </c>
      <c r="C22" s="7" t="n">
        <v>9456</v>
      </c>
      <c r="D22" s="7" t="n">
        <v>29180</v>
      </c>
      <c r="E22" s="7" t="n">
        <v>24178</v>
      </c>
    </row>
    <row r="23" spans="1:5">
      <c r="A23" s="4" t="s">
        <v>82</v>
      </c>
      <c r="B23" s="8" t="n">
        <v>0.47</v>
      </c>
      <c r="C23" s="8" t="n">
        <v>0.58</v>
      </c>
      <c r="D23" s="8" t="n">
        <v>1.79</v>
      </c>
      <c r="E23" s="8" t="n">
        <v>1.49</v>
      </c>
    </row>
    <row r="24" spans="1:5">
      <c r="A24" s="4" t="s">
        <v>83</v>
      </c>
      <c r="B24" s="8" t="n">
        <v>0.47</v>
      </c>
      <c r="C24" s="8" t="n">
        <v>0.58</v>
      </c>
      <c r="D24" s="8" t="n">
        <v>1.79</v>
      </c>
      <c r="E24" s="8" t="n">
        <v>1.49</v>
      </c>
    </row>
  </sheetData>
  <mergeCells count="3">
    <mergeCell ref="A1:A2"/>
    <mergeCell ref="B1:C1"/>
    <mergeCell ref="D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80"/>
  </cols>
  <sheetData>
    <row r="1" spans="1:2">
      <c r="A1" s="1" t="s">
        <v>248</v>
      </c>
      <c r="B1" s="2" t="s">
        <v>1</v>
      </c>
    </row>
    <row r="2" spans="1:2">
      <c r="B2" s="2" t="s">
        <v>2</v>
      </c>
    </row>
    <row r="3" spans="1:2">
      <c r="A3" s="3" t="s">
        <v>168</v>
      </c>
    </row>
    <row r="4" spans="1:2">
      <c r="A4" s="4" t="s">
        <v>249</v>
      </c>
      <c r="B4" s="4" t="s">
        <v>250</v>
      </c>
    </row>
    <row r="5" spans="1:2">
      <c r="A5" s="4" t="s">
        <v>251</v>
      </c>
      <c r="B5" s="4" t="s">
        <v>25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253</v>
      </c>
      <c r="B1" s="2" t="s">
        <v>60</v>
      </c>
      <c r="D1" s="2" t="s">
        <v>1</v>
      </c>
    </row>
    <row r="2" spans="1:5">
      <c r="B2" s="2" t="s">
        <v>2</v>
      </c>
      <c r="C2" s="2" t="s">
        <v>61</v>
      </c>
      <c r="D2" s="2" t="s">
        <v>2</v>
      </c>
      <c r="E2" s="2" t="s">
        <v>61</v>
      </c>
    </row>
    <row r="3" spans="1:5">
      <c r="A3" s="3" t="s">
        <v>133</v>
      </c>
    </row>
    <row r="4" spans="1:5">
      <c r="A4" s="4" t="s">
        <v>254</v>
      </c>
      <c r="B4" s="9" t="n">
        <v>2.4</v>
      </c>
      <c r="C4" s="9" t="n">
        <v>1.6</v>
      </c>
      <c r="D4" s="9" t="n">
        <v>7.5</v>
      </c>
      <c r="E4" s="9" t="n">
        <v>4.2</v>
      </c>
    </row>
    <row r="5" spans="1:5">
      <c r="A5" s="4" t="s">
        <v>255</v>
      </c>
      <c r="B5" s="7" t="n">
        <v>0</v>
      </c>
      <c r="C5" s="7" t="n">
        <v>0</v>
      </c>
      <c r="D5" s="7" t="n">
        <v>0</v>
      </c>
      <c r="E5" s="9" t="n">
        <v>0.3</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64"/>
    <col customWidth="1" max="2" min="2" width="15"/>
  </cols>
  <sheetData>
    <row r="1" spans="1:2">
      <c r="A1" s="1" t="s">
        <v>256</v>
      </c>
      <c r="B1" s="2" t="s">
        <v>1</v>
      </c>
    </row>
    <row r="2" spans="1:2">
      <c r="B2" s="2" t="s">
        <v>2</v>
      </c>
    </row>
    <row r="3" spans="1:2">
      <c r="A3" s="4" t="s">
        <v>257</v>
      </c>
    </row>
    <row r="4" spans="1:2">
      <c r="A4" s="3" t="s">
        <v>181</v>
      </c>
    </row>
    <row r="5" spans="1:2">
      <c r="A5" s="4" t="s">
        <v>258</v>
      </c>
      <c r="B5" s="4" t="s">
        <v>259</v>
      </c>
    </row>
    <row r="6" spans="1:2">
      <c r="A6" s="4" t="s">
        <v>260</v>
      </c>
    </row>
    <row r="7" spans="1:2">
      <c r="A7" s="3" t="s">
        <v>181</v>
      </c>
    </row>
    <row r="8" spans="1:2">
      <c r="A8" s="4" t="s">
        <v>258</v>
      </c>
      <c r="B8" s="4" t="s">
        <v>261</v>
      </c>
    </row>
    <row r="9" spans="1:2">
      <c r="A9" s="4" t="s">
        <v>262</v>
      </c>
    </row>
    <row r="10" spans="1:2">
      <c r="A10" s="3" t="s">
        <v>181</v>
      </c>
    </row>
    <row r="11" spans="1:2">
      <c r="A11" s="4" t="s">
        <v>258</v>
      </c>
      <c r="B11" s="4" t="s">
        <v>263</v>
      </c>
    </row>
    <row r="12" spans="1:2">
      <c r="A12" s="4" t="s">
        <v>264</v>
      </c>
    </row>
    <row r="13" spans="1:2">
      <c r="A13" s="3" t="s">
        <v>181</v>
      </c>
    </row>
    <row r="14" spans="1:2">
      <c r="A14" s="4" t="s">
        <v>258</v>
      </c>
      <c r="B14" s="4" t="s">
        <v>261</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265</v>
      </c>
      <c r="B1" s="2" t="s">
        <v>1</v>
      </c>
      <c r="C1" s="2" t="s">
        <v>52</v>
      </c>
    </row>
    <row r="2" spans="1:3">
      <c r="B2" s="2" t="s">
        <v>2</v>
      </c>
      <c r="C2" s="2" t="s">
        <v>25</v>
      </c>
    </row>
    <row r="3" spans="1:3">
      <c r="A3" s="3" t="s">
        <v>193</v>
      </c>
    </row>
    <row r="4" spans="1:3">
      <c r="A4" s="4" t="s">
        <v>266</v>
      </c>
      <c r="B4" s="4" t="s">
        <v>267</v>
      </c>
    </row>
    <row r="5" spans="1:3">
      <c r="A5" s="4" t="s">
        <v>56</v>
      </c>
      <c r="B5" s="4" t="s">
        <v>57</v>
      </c>
      <c r="C5" s="4" t="s">
        <v>57</v>
      </c>
    </row>
    <row r="6" spans="1:3">
      <c r="A6" s="4" t="s">
        <v>268</v>
      </c>
    </row>
    <row r="7" spans="1:3">
      <c r="A7" s="3" t="s">
        <v>189</v>
      </c>
    </row>
    <row r="8" spans="1:3">
      <c r="A8" s="4" t="s">
        <v>269</v>
      </c>
      <c r="B8" s="7" t="n">
        <v>125</v>
      </c>
      <c r="C8" s="7" t="n">
        <v>125</v>
      </c>
    </row>
    <row r="9" spans="1:3">
      <c r="A9" s="4" t="s">
        <v>270</v>
      </c>
      <c r="B9" s="4" t="s">
        <v>271</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64"/>
    <col customWidth="1" max="2" min="2" width="23"/>
    <col customWidth="1" max="3" min="3" width="21"/>
    <col customWidth="1" max="4" min="4" width="21"/>
    <col customWidth="1" max="5" min="5" width="21"/>
    <col customWidth="1" max="6" min="6" width="21"/>
  </cols>
  <sheetData>
    <row r="1" spans="1:6">
      <c r="A1" s="1" t="s">
        <v>272</v>
      </c>
      <c r="B1" s="2" t="s">
        <v>273</v>
      </c>
      <c r="C1" s="2" t="s">
        <v>274</v>
      </c>
      <c r="D1" s="2" t="s">
        <v>275</v>
      </c>
      <c r="E1" s="2" t="s">
        <v>274</v>
      </c>
      <c r="F1" s="2" t="s">
        <v>275</v>
      </c>
    </row>
    <row r="2" spans="1:6">
      <c r="A2" s="3" t="s">
        <v>276</v>
      </c>
    </row>
    <row r="3" spans="1:6">
      <c r="A3" s="4" t="s">
        <v>277</v>
      </c>
      <c r="C3" s="7" t="n">
        <v>999000</v>
      </c>
      <c r="D3" s="7" t="n">
        <v>969000</v>
      </c>
      <c r="E3" s="7" t="n">
        <v>3007000</v>
      </c>
      <c r="F3" s="7" t="n">
        <v>2776000</v>
      </c>
    </row>
    <row r="4" spans="1:6">
      <c r="A4" s="4" t="s">
        <v>278</v>
      </c>
      <c r="C4" s="5" t="n">
        <v>5247000</v>
      </c>
      <c r="D4" s="5" t="n">
        <v>3605000</v>
      </c>
      <c r="E4" s="5" t="n">
        <v>13298000</v>
      </c>
      <c r="F4" s="5" t="n">
        <v>10929000</v>
      </c>
    </row>
    <row r="5" spans="1:6">
      <c r="A5" s="4" t="s">
        <v>279</v>
      </c>
      <c r="C5" s="5" t="n">
        <v>1000000</v>
      </c>
      <c r="D5" s="5" t="n">
        <v>0</v>
      </c>
      <c r="E5" s="7" t="n">
        <v>3000000</v>
      </c>
      <c r="F5" s="5" t="n">
        <v>0</v>
      </c>
    </row>
    <row r="6" spans="1:6">
      <c r="A6" s="4" t="s">
        <v>280</v>
      </c>
    </row>
    <row r="7" spans="1:6">
      <c r="A7" s="3" t="s">
        <v>276</v>
      </c>
    </row>
    <row r="8" spans="1:6">
      <c r="A8" s="4" t="s">
        <v>281</v>
      </c>
      <c r="E8" s="4" t="s">
        <v>282</v>
      </c>
    </row>
    <row r="9" spans="1:6">
      <c r="A9" s="4" t="s">
        <v>283</v>
      </c>
      <c r="C9" s="5" t="n">
        <v>3400000</v>
      </c>
      <c r="D9" s="5" t="n">
        <v>2800000</v>
      </c>
      <c r="E9" s="7" t="n">
        <v>9400000</v>
      </c>
      <c r="F9" s="5" t="n">
        <v>8500000</v>
      </c>
    </row>
    <row r="10" spans="1:6">
      <c r="A10" s="4" t="s">
        <v>277</v>
      </c>
      <c r="C10" s="7" t="n">
        <v>0</v>
      </c>
      <c r="D10" s="7" t="n">
        <v>1000000</v>
      </c>
      <c r="E10" s="7" t="n">
        <v>0</v>
      </c>
      <c r="F10" s="7" t="n">
        <v>2800000</v>
      </c>
    </row>
    <row r="11" spans="1:6">
      <c r="A11" s="4" t="s">
        <v>284</v>
      </c>
    </row>
    <row r="12" spans="1:6">
      <c r="A12" s="3" t="s">
        <v>276</v>
      </c>
    </row>
    <row r="13" spans="1:6">
      <c r="A13" s="4" t="s">
        <v>285</v>
      </c>
      <c r="B13" s="7" t="n">
        <v>1800000</v>
      </c>
    </row>
    <row r="14" spans="1:6">
      <c r="A14" s="4" t="s">
        <v>286</v>
      </c>
      <c r="B14" s="7" t="n">
        <v>150000</v>
      </c>
    </row>
    <row r="15" spans="1:6">
      <c r="A15" s="4" t="s">
        <v>287</v>
      </c>
      <c r="B15" s="5" t="n">
        <v>2</v>
      </c>
    </row>
  </sheetData>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H51"/>
  <sheetViews>
    <sheetView workbookViewId="0">
      <selection activeCell="A1" sqref="A1"/>
    </sheetView>
  </sheetViews>
  <sheetFormatPr baseColWidth="8" defaultRowHeight="15" outlineLevelCol="0"/>
  <cols>
    <col customWidth="1" max="1" min="1" width="80"/>
    <col customWidth="1" max="2" min="2" width="14"/>
    <col customWidth="1" max="3" min="3" width="21"/>
    <col customWidth="1" max="4" min="4" width="21"/>
    <col customWidth="1" max="5" min="5" width="24"/>
    <col customWidth="1" max="6" min="6" width="21"/>
    <col customWidth="1" max="7" min="7" width="14"/>
    <col customWidth="1" max="8" min="8" width="21"/>
  </cols>
  <sheetData>
    <row r="1" spans="1:8">
      <c r="A1" s="1" t="s">
        <v>288</v>
      </c>
      <c r="B1" s="2" t="s">
        <v>289</v>
      </c>
      <c r="C1" s="2" t="s">
        <v>274</v>
      </c>
      <c r="D1" s="2" t="s">
        <v>275</v>
      </c>
      <c r="E1" s="2" t="s">
        <v>290</v>
      </c>
      <c r="F1" s="2" t="s">
        <v>275</v>
      </c>
      <c r="G1" s="2" t="s">
        <v>291</v>
      </c>
      <c r="H1" s="2" t="s">
        <v>292</v>
      </c>
    </row>
    <row r="2" spans="1:8">
      <c r="A2" s="3" t="s">
        <v>276</v>
      </c>
    </row>
    <row r="3" spans="1:8">
      <c r="A3" s="4" t="s">
        <v>293</v>
      </c>
      <c r="C3" s="7" t="n">
        <v>1937000</v>
      </c>
      <c r="D3" s="7" t="n">
        <v>1310000</v>
      </c>
      <c r="E3" s="7" t="n">
        <v>5221000</v>
      </c>
      <c r="F3" s="7" t="n">
        <v>6830000</v>
      </c>
    </row>
    <row r="4" spans="1:8">
      <c r="A4" s="4" t="s">
        <v>294</v>
      </c>
    </row>
    <row r="5" spans="1:8">
      <c r="A5" s="3" t="s">
        <v>276</v>
      </c>
    </row>
    <row r="6" spans="1:8">
      <c r="A6" s="4" t="s">
        <v>293</v>
      </c>
      <c r="C6" s="5" t="n">
        <v>1937000</v>
      </c>
      <c r="D6" s="5" t="n">
        <v>1310000</v>
      </c>
      <c r="E6" s="5" t="n">
        <v>5221000</v>
      </c>
      <c r="F6" s="5" t="n">
        <v>3869000</v>
      </c>
    </row>
    <row r="7" spans="1:8">
      <c r="A7" s="4" t="s">
        <v>295</v>
      </c>
    </row>
    <row r="8" spans="1:8">
      <c r="A8" s="3" t="s">
        <v>276</v>
      </c>
    </row>
    <row r="9" spans="1:8">
      <c r="A9" s="4" t="s">
        <v>296</v>
      </c>
      <c r="C9" s="5" t="n">
        <v>15000000</v>
      </c>
      <c r="E9" s="5" t="n">
        <v>15000000</v>
      </c>
    </row>
    <row r="10" spans="1:8">
      <c r="A10" s="4" t="s">
        <v>297</v>
      </c>
      <c r="C10" s="5" t="n">
        <v>0</v>
      </c>
      <c r="E10" s="5" t="n">
        <v>0</v>
      </c>
    </row>
    <row r="11" spans="1:8">
      <c r="A11" s="4" t="s">
        <v>298</v>
      </c>
      <c r="C11" s="5" t="n">
        <v>250000</v>
      </c>
      <c r="E11" s="5" t="n">
        <v>250000</v>
      </c>
    </row>
    <row r="12" spans="1:8">
      <c r="A12" s="4" t="s">
        <v>299</v>
      </c>
      <c r="C12" s="5" t="n">
        <v>0</v>
      </c>
      <c r="E12" s="5" t="n">
        <v>0</v>
      </c>
    </row>
    <row r="13" spans="1:8">
      <c r="A13" s="4" t="s">
        <v>300</v>
      </c>
    </row>
    <row r="14" spans="1:8">
      <c r="A14" s="3" t="s">
        <v>276</v>
      </c>
    </row>
    <row r="15" spans="1:8">
      <c r="A15" s="4" t="s">
        <v>296</v>
      </c>
      <c r="C15" s="5" t="n">
        <v>15000000</v>
      </c>
      <c r="E15" s="5" t="n">
        <v>15000000</v>
      </c>
    </row>
    <row r="16" spans="1:8">
      <c r="A16" s="4" t="s">
        <v>297</v>
      </c>
      <c r="C16" s="5" t="n">
        <v>0</v>
      </c>
      <c r="E16" s="5" t="n">
        <v>0</v>
      </c>
    </row>
    <row r="17" spans="1:8">
      <c r="A17" s="4" t="s">
        <v>298</v>
      </c>
      <c r="C17" s="5" t="n">
        <v>250000</v>
      </c>
      <c r="E17" s="5" t="n">
        <v>250000</v>
      </c>
    </row>
    <row r="18" spans="1:8">
      <c r="A18" s="4" t="s">
        <v>299</v>
      </c>
      <c r="C18" s="5" t="n">
        <v>0</v>
      </c>
      <c r="E18" s="5" t="n">
        <v>0</v>
      </c>
    </row>
    <row r="19" spans="1:8">
      <c r="A19" s="4" t="s">
        <v>301</v>
      </c>
    </row>
    <row r="20" spans="1:8">
      <c r="A20" s="3" t="s">
        <v>276</v>
      </c>
    </row>
    <row r="21" spans="1:8">
      <c r="A21" s="4" t="s">
        <v>296</v>
      </c>
      <c r="C21" s="5" t="n">
        <v>15000000</v>
      </c>
      <c r="E21" s="5" t="n">
        <v>15000000</v>
      </c>
    </row>
    <row r="22" spans="1:8">
      <c r="A22" s="4" t="s">
        <v>297</v>
      </c>
      <c r="C22" s="5" t="n">
        <v>0</v>
      </c>
      <c r="E22" s="5" t="n">
        <v>0</v>
      </c>
    </row>
    <row r="23" spans="1:8">
      <c r="A23" s="4" t="s">
        <v>298</v>
      </c>
      <c r="C23" s="5" t="n">
        <v>250000</v>
      </c>
      <c r="E23" s="5" t="n">
        <v>250000</v>
      </c>
    </row>
    <row r="24" spans="1:8">
      <c r="A24" s="4" t="s">
        <v>299</v>
      </c>
      <c r="C24" s="5" t="n">
        <v>0</v>
      </c>
      <c r="E24" s="5" t="n">
        <v>0</v>
      </c>
    </row>
    <row r="25" spans="1:8">
      <c r="A25" s="4" t="s">
        <v>302</v>
      </c>
    </row>
    <row r="26" spans="1:8">
      <c r="A26" s="3" t="s">
        <v>276</v>
      </c>
    </row>
    <row r="27" spans="1:8">
      <c r="A27" s="4" t="s">
        <v>296</v>
      </c>
      <c r="H27" s="7" t="n">
        <v>2500000</v>
      </c>
    </row>
    <row r="28" spans="1:8">
      <c r="A28" s="4" t="s">
        <v>297</v>
      </c>
      <c r="H28" s="7" t="n">
        <v>200000</v>
      </c>
    </row>
    <row r="29" spans="1:8">
      <c r="A29" s="4" t="s">
        <v>303</v>
      </c>
    </row>
    <row r="30" spans="1:8">
      <c r="A30" s="3" t="s">
        <v>276</v>
      </c>
    </row>
    <row r="31" spans="1:8">
      <c r="A31" s="4" t="s">
        <v>293</v>
      </c>
      <c r="C31" s="5" t="n">
        <v>7000000</v>
      </c>
      <c r="D31" s="5" t="n">
        <v>6800000</v>
      </c>
      <c r="E31" s="7" t="n">
        <v>20700000</v>
      </c>
      <c r="F31" s="5" t="n">
        <v>20300000</v>
      </c>
    </row>
    <row r="32" spans="1:8">
      <c r="A32" s="4" t="s">
        <v>304</v>
      </c>
      <c r="B32" s="4" t="s">
        <v>305</v>
      </c>
    </row>
    <row r="33" spans="1:8">
      <c r="A33" s="4" t="s">
        <v>306</v>
      </c>
    </row>
    <row r="34" spans="1:8">
      <c r="A34" s="3" t="s">
        <v>276</v>
      </c>
    </row>
    <row r="35" spans="1:8">
      <c r="A35" s="4" t="s">
        <v>307</v>
      </c>
      <c r="E35" s="4" t="s">
        <v>282</v>
      </c>
    </row>
    <row r="36" spans="1:8">
      <c r="A36" s="4" t="s">
        <v>308</v>
      </c>
    </row>
    <row r="37" spans="1:8">
      <c r="A37" s="3" t="s">
        <v>276</v>
      </c>
    </row>
    <row r="38" spans="1:8">
      <c r="A38" s="4" t="s">
        <v>309</v>
      </c>
      <c r="E38" s="4" t="s">
        <v>310</v>
      </c>
    </row>
    <row r="39" spans="1:8">
      <c r="A39" s="4" t="s">
        <v>307</v>
      </c>
      <c r="E39" s="4" t="s">
        <v>311</v>
      </c>
    </row>
    <row r="40" spans="1:8">
      <c r="A40" s="4" t="s">
        <v>312</v>
      </c>
      <c r="E40" s="5" t="n">
        <v>151000</v>
      </c>
    </row>
    <row r="41" spans="1:8">
      <c r="A41" s="4" t="s">
        <v>293</v>
      </c>
      <c r="C41" s="5" t="n">
        <v>400000</v>
      </c>
      <c r="D41" s="5" t="n">
        <v>100000</v>
      </c>
      <c r="E41" s="7" t="n">
        <v>1100000</v>
      </c>
      <c r="F41" s="5" t="n">
        <v>100000</v>
      </c>
    </row>
    <row r="42" spans="1:8">
      <c r="A42" s="4" t="s">
        <v>313</v>
      </c>
    </row>
    <row r="43" spans="1:8">
      <c r="A43" s="3" t="s">
        <v>276</v>
      </c>
    </row>
    <row r="44" spans="1:8">
      <c r="A44" s="4" t="s">
        <v>309</v>
      </c>
      <c r="E44" s="4" t="s">
        <v>314</v>
      </c>
    </row>
    <row r="45" spans="1:8">
      <c r="A45" s="4" t="s">
        <v>307</v>
      </c>
      <c r="E45" s="4" t="s">
        <v>315</v>
      </c>
    </row>
    <row r="46" spans="1:8">
      <c r="A46" s="4" t="s">
        <v>312</v>
      </c>
      <c r="E46" s="5" t="n">
        <v>90000</v>
      </c>
    </row>
    <row r="47" spans="1:8">
      <c r="A47" s="4" t="s">
        <v>293</v>
      </c>
      <c r="C47" s="5" t="n">
        <v>200000</v>
      </c>
      <c r="D47" s="5" t="n">
        <v>0</v>
      </c>
      <c r="E47" s="7" t="n">
        <v>200000</v>
      </c>
      <c r="F47" s="5" t="n">
        <v>0</v>
      </c>
    </row>
    <row r="48" spans="1:8">
      <c r="A48" s="4" t="s">
        <v>316</v>
      </c>
    </row>
    <row r="49" spans="1:8">
      <c r="A49" s="3" t="s">
        <v>276</v>
      </c>
    </row>
    <row r="50" spans="1:8">
      <c r="A50" s="4" t="s">
        <v>317</v>
      </c>
      <c r="G50" s="4" t="s">
        <v>318</v>
      </c>
    </row>
    <row r="51" spans="1:8">
      <c r="A51" s="4" t="s">
        <v>319</v>
      </c>
      <c r="C51" s="7" t="n">
        <v>1300000</v>
      </c>
      <c r="D51" s="7" t="n">
        <v>1200000</v>
      </c>
      <c r="E51" s="7" t="n">
        <v>3900000</v>
      </c>
      <c r="F51" s="7" t="n">
        <v>38000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20</v>
      </c>
      <c r="B1" s="2" t="s">
        <v>321</v>
      </c>
      <c r="C1" s="2" t="s">
        <v>61</v>
      </c>
      <c r="D1" s="2" t="s">
        <v>25</v>
      </c>
    </row>
    <row r="2" spans="1:4">
      <c r="A2" s="3" t="s">
        <v>322</v>
      </c>
    </row>
    <row r="3" spans="1:4">
      <c r="A3" s="4" t="s">
        <v>323</v>
      </c>
      <c r="C3" s="7" t="n">
        <v>12000</v>
      </c>
      <c r="D3" s="7" t="n">
        <v>12000</v>
      </c>
    </row>
    <row r="4" spans="1:4">
      <c r="A4" s="4" t="s">
        <v>324</v>
      </c>
      <c r="B4" s="7" t="n">
        <v>5500</v>
      </c>
    </row>
    <row r="5" spans="1:4">
      <c r="A5" s="4" t="s">
        <v>325</v>
      </c>
    </row>
    <row r="6" spans="1:4">
      <c r="A6" s="3" t="s">
        <v>322</v>
      </c>
    </row>
    <row r="7" spans="1:4">
      <c r="A7" s="4" t="s">
        <v>326</v>
      </c>
      <c r="B7" s="7" t="n">
        <v>6500</v>
      </c>
    </row>
  </sheetData>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 customWidth="1" max="6" min="6" width="14"/>
  </cols>
  <sheetData>
    <row r="1" spans="1:6">
      <c r="A1" s="1" t="s">
        <v>327</v>
      </c>
      <c r="B1" s="2" t="s">
        <v>60</v>
      </c>
      <c r="D1" s="2" t="s">
        <v>1</v>
      </c>
    </row>
    <row r="2" spans="1:6">
      <c r="B2" s="2" t="s">
        <v>2</v>
      </c>
      <c r="C2" s="2" t="s">
        <v>61</v>
      </c>
      <c r="D2" s="2" t="s">
        <v>2</v>
      </c>
      <c r="E2" s="2" t="s">
        <v>61</v>
      </c>
      <c r="F2" s="2" t="s">
        <v>25</v>
      </c>
    </row>
    <row r="3" spans="1:6">
      <c r="A3" s="3" t="s">
        <v>328</v>
      </c>
    </row>
    <row r="4" spans="1:6">
      <c r="A4" s="4" t="s">
        <v>329</v>
      </c>
      <c r="B4" s="7" t="n">
        <v>10422</v>
      </c>
      <c r="D4" s="7" t="n">
        <v>10422</v>
      </c>
      <c r="F4" s="7" t="n">
        <v>9416</v>
      </c>
    </row>
    <row r="5" spans="1:6">
      <c r="A5" s="4" t="s">
        <v>330</v>
      </c>
      <c r="B5" s="5" t="n">
        <v>-119</v>
      </c>
      <c r="D5" s="5" t="n">
        <v>-119</v>
      </c>
      <c r="F5" s="5" t="n">
        <v>-119</v>
      </c>
    </row>
    <row r="6" spans="1:6">
      <c r="A6" s="4" t="s">
        <v>28</v>
      </c>
      <c r="B6" s="7" t="n">
        <v>10303</v>
      </c>
      <c r="D6" s="7" t="n">
        <v>10303</v>
      </c>
      <c r="F6" s="7" t="n">
        <v>9297</v>
      </c>
    </row>
    <row r="7" spans="1:6">
      <c r="A7" s="4" t="s">
        <v>331</v>
      </c>
    </row>
    <row r="8" spans="1:6">
      <c r="A8" s="3" t="s">
        <v>328</v>
      </c>
    </row>
    <row r="9" spans="1:6">
      <c r="A9" s="4" t="s">
        <v>332</v>
      </c>
      <c r="B9" s="4" t="s">
        <v>333</v>
      </c>
      <c r="C9" s="4" t="s">
        <v>334</v>
      </c>
      <c r="D9" s="4" t="s">
        <v>335</v>
      </c>
      <c r="E9" s="4" t="s">
        <v>336</v>
      </c>
    </row>
    <row r="10" spans="1:6">
      <c r="A10" s="4" t="s">
        <v>337</v>
      </c>
    </row>
    <row r="11" spans="1:6">
      <c r="A11" s="3" t="s">
        <v>328</v>
      </c>
    </row>
    <row r="12" spans="1:6">
      <c r="A12" s="4" t="s">
        <v>332</v>
      </c>
      <c r="B12" s="4" t="s">
        <v>338</v>
      </c>
      <c r="C12" s="4" t="s">
        <v>339</v>
      </c>
      <c r="D12" s="4" t="s">
        <v>338</v>
      </c>
      <c r="E12" s="4" t="s">
        <v>340</v>
      </c>
    </row>
    <row r="13" spans="1:6">
      <c r="A13" s="4" t="s">
        <v>341</v>
      </c>
    </row>
    <row r="14" spans="1:6">
      <c r="A14" s="3" t="s">
        <v>328</v>
      </c>
    </row>
    <row r="15" spans="1:6">
      <c r="A15" s="4" t="s">
        <v>332</v>
      </c>
      <c r="B15" s="4" t="s">
        <v>338</v>
      </c>
      <c r="C15" s="4" t="s">
        <v>338</v>
      </c>
      <c r="D15" s="4" t="s">
        <v>338</v>
      </c>
      <c r="E15" s="4" t="s">
        <v>342</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343</v>
      </c>
      <c r="B1" s="2" t="s">
        <v>1</v>
      </c>
    </row>
    <row r="2" spans="1:3">
      <c r="B2" s="2" t="s">
        <v>2</v>
      </c>
      <c r="C2" s="2" t="s">
        <v>25</v>
      </c>
    </row>
    <row r="3" spans="1:3">
      <c r="A3" s="3" t="s">
        <v>141</v>
      </c>
    </row>
    <row r="4" spans="1:3">
      <c r="A4" s="4" t="s">
        <v>344</v>
      </c>
      <c r="B4" s="7" t="n">
        <v>2054</v>
      </c>
      <c r="C4" s="7" t="n">
        <v>1810</v>
      </c>
    </row>
    <row r="5" spans="1:3">
      <c r="A5" s="4" t="s">
        <v>345</v>
      </c>
      <c r="B5" s="5" t="n">
        <v>1249</v>
      </c>
      <c r="C5" s="5" t="n">
        <v>1364</v>
      </c>
    </row>
    <row r="6" spans="1:3">
      <c r="A6" s="4" t="s">
        <v>346</v>
      </c>
      <c r="B6" s="5" t="n">
        <v>2075</v>
      </c>
      <c r="C6" s="5" t="n">
        <v>4684</v>
      </c>
    </row>
    <row r="7" spans="1:3">
      <c r="A7" s="4" t="s">
        <v>347</v>
      </c>
      <c r="B7" s="5" t="n">
        <v>1080</v>
      </c>
      <c r="C7" s="5" t="n">
        <v>2045</v>
      </c>
    </row>
    <row r="8" spans="1:3">
      <c r="A8" s="4" t="s">
        <v>30</v>
      </c>
      <c r="B8" s="5" t="n">
        <v>6458</v>
      </c>
      <c r="C8" s="7" t="n">
        <v>9903</v>
      </c>
    </row>
    <row r="9" spans="1:3">
      <c r="A9" s="4" t="s">
        <v>348</v>
      </c>
      <c r="B9" s="5" t="n">
        <v>1000</v>
      </c>
    </row>
    <row r="10" spans="1:3">
      <c r="A10" s="4" t="s">
        <v>349</v>
      </c>
      <c r="B10" s="7" t="n">
        <v>1200</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350</v>
      </c>
      <c r="B1" s="2" t="s">
        <v>2</v>
      </c>
      <c r="C1" s="2" t="s">
        <v>25</v>
      </c>
    </row>
    <row r="2" spans="1:3">
      <c r="A2" s="3" t="s">
        <v>32</v>
      </c>
    </row>
    <row r="3" spans="1:3">
      <c r="A3" s="4" t="s">
        <v>351</v>
      </c>
      <c r="B3" s="7" t="n">
        <v>756627</v>
      </c>
      <c r="C3" s="7" t="n">
        <v>720677</v>
      </c>
    </row>
    <row r="4" spans="1:3">
      <c r="A4" s="4" t="s">
        <v>352</v>
      </c>
      <c r="B4" s="5" t="n">
        <v>-330160</v>
      </c>
      <c r="C4" s="5" t="n">
        <v>-303929</v>
      </c>
    </row>
    <row r="5" spans="1:3">
      <c r="A5" s="4" t="s">
        <v>32</v>
      </c>
      <c r="B5" s="5" t="n">
        <v>426467</v>
      </c>
      <c r="C5" s="5" t="n">
        <v>416748</v>
      </c>
    </row>
    <row r="6" spans="1:3">
      <c r="A6" s="4" t="s">
        <v>353</v>
      </c>
    </row>
    <row r="7" spans="1:3">
      <c r="A7" s="3" t="s">
        <v>32</v>
      </c>
    </row>
    <row r="8" spans="1:3">
      <c r="A8" s="4" t="s">
        <v>351</v>
      </c>
      <c r="B8" s="5" t="n">
        <v>53079</v>
      </c>
      <c r="C8" s="5" t="n">
        <v>53079</v>
      </c>
    </row>
    <row r="9" spans="1:3">
      <c r="A9" s="4" t="s">
        <v>354</v>
      </c>
    </row>
    <row r="10" spans="1:3">
      <c r="A10" s="3" t="s">
        <v>32</v>
      </c>
    </row>
    <row r="11" spans="1:3">
      <c r="A11" s="4" t="s">
        <v>351</v>
      </c>
      <c r="B11" s="5" t="n">
        <v>679801</v>
      </c>
      <c r="C11" s="5" t="n">
        <v>651783</v>
      </c>
    </row>
    <row r="12" spans="1:3">
      <c r="A12" s="4" t="s">
        <v>355</v>
      </c>
    </row>
    <row r="13" spans="1:3">
      <c r="A13" s="3" t="s">
        <v>32</v>
      </c>
    </row>
    <row r="14" spans="1:3">
      <c r="A14" s="4" t="s">
        <v>351</v>
      </c>
      <c r="B14" s="5" t="n">
        <v>4386</v>
      </c>
      <c r="C14" s="5" t="n">
        <v>4100</v>
      </c>
    </row>
    <row r="15" spans="1:3">
      <c r="A15" s="4" t="s">
        <v>356</v>
      </c>
    </row>
    <row r="16" spans="1:3">
      <c r="A16" s="3" t="s">
        <v>32</v>
      </c>
    </row>
    <row r="17" spans="1:3">
      <c r="A17" s="4" t="s">
        <v>351</v>
      </c>
      <c r="B17" s="7" t="n">
        <v>19361</v>
      </c>
      <c r="C17" s="7" t="n">
        <v>11715</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3"/>
    <col customWidth="1" max="3" min="3" width="25"/>
    <col customWidth="1" max="4" min="4" width="11"/>
  </cols>
  <sheetData>
    <row r="1" spans="1:4">
      <c r="A1" s="1" t="s">
        <v>84</v>
      </c>
      <c r="B1" s="2" t="s">
        <v>85</v>
      </c>
      <c r="C1" s="2" t="s">
        <v>86</v>
      </c>
      <c r="D1" s="2" t="s">
        <v>87</v>
      </c>
    </row>
    <row r="2" spans="1:4">
      <c r="A2" s="4" t="s">
        <v>88</v>
      </c>
      <c r="B2" s="7" t="n">
        <v>326224</v>
      </c>
      <c r="C2" s="7" t="n">
        <v>57747</v>
      </c>
      <c r="D2" s="7" t="n">
        <v>383971</v>
      </c>
    </row>
    <row r="3" spans="1:4">
      <c r="A3" s="3" t="s">
        <v>89</v>
      </c>
    </row>
    <row r="4" spans="1:4">
      <c r="A4" s="4" t="s">
        <v>90</v>
      </c>
      <c r="B4" s="5" t="n">
        <v>-44211</v>
      </c>
      <c r="C4" s="5" t="n">
        <v>-8898</v>
      </c>
      <c r="D4" s="5" t="n">
        <v>-53109</v>
      </c>
    </row>
    <row r="5" spans="1:4">
      <c r="A5" s="4" t="s">
        <v>91</v>
      </c>
      <c r="B5" s="5" t="n">
        <v>3128</v>
      </c>
      <c r="D5" s="5" t="n">
        <v>3128</v>
      </c>
    </row>
    <row r="6" spans="1:4">
      <c r="A6" s="4" t="s">
        <v>92</v>
      </c>
      <c r="B6" s="5" t="n">
        <v>135</v>
      </c>
      <c r="D6" s="5" t="n">
        <v>135</v>
      </c>
    </row>
    <row r="7" spans="1:4">
      <c r="A7" s="4" t="s">
        <v>93</v>
      </c>
      <c r="C7" s="5" t="n">
        <v>9</v>
      </c>
      <c r="D7" s="5" t="n">
        <v>9</v>
      </c>
    </row>
    <row r="8" spans="1:4">
      <c r="A8" s="4" t="s">
        <v>94</v>
      </c>
      <c r="C8" s="5" t="n">
        <v>-5506</v>
      </c>
      <c r="D8" s="5" t="n">
        <v>-5506</v>
      </c>
    </row>
    <row r="9" spans="1:4">
      <c r="A9" s="4" t="s">
        <v>79</v>
      </c>
      <c r="B9" s="5" t="n">
        <v>34766</v>
      </c>
      <c r="C9" s="5" t="n">
        <v>9340</v>
      </c>
      <c r="D9" s="5" t="n">
        <v>44106</v>
      </c>
    </row>
    <row r="10" spans="1:4">
      <c r="A10" s="4" t="s">
        <v>95</v>
      </c>
      <c r="B10" s="5" t="n">
        <v>320042</v>
      </c>
      <c r="C10" s="5" t="n">
        <v>52692</v>
      </c>
      <c r="D10" s="5" t="n">
        <v>372734</v>
      </c>
    </row>
    <row r="11" spans="1:4">
      <c r="A11" s="3" t="s">
        <v>89</v>
      </c>
    </row>
    <row r="12" spans="1:4">
      <c r="A12" s="4" t="s">
        <v>90</v>
      </c>
      <c r="B12" s="5" t="n">
        <v>-35134</v>
      </c>
      <c r="C12" s="5" t="n">
        <v>-8621</v>
      </c>
      <c r="D12" s="5" t="n">
        <v>-43755</v>
      </c>
    </row>
    <row r="13" spans="1:4">
      <c r="A13" s="4" t="s">
        <v>91</v>
      </c>
      <c r="B13" s="5" t="n">
        <v>2713</v>
      </c>
      <c r="D13" s="5" t="n">
        <v>2713</v>
      </c>
    </row>
    <row r="14" spans="1:4">
      <c r="A14" s="4" t="s">
        <v>96</v>
      </c>
      <c r="B14" s="5" t="n">
        <v>-711</v>
      </c>
      <c r="D14" s="5" t="n">
        <v>-711</v>
      </c>
    </row>
    <row r="15" spans="1:4">
      <c r="A15" s="4" t="s">
        <v>93</v>
      </c>
      <c r="C15" s="5" t="n">
        <v>30</v>
      </c>
      <c r="D15" s="5" t="n">
        <v>30</v>
      </c>
    </row>
    <row r="16" spans="1:4">
      <c r="A16" s="4" t="s">
        <v>79</v>
      </c>
      <c r="B16" s="5" t="n">
        <v>29180</v>
      </c>
      <c r="C16" s="5" t="n">
        <v>9218</v>
      </c>
      <c r="D16" s="5" t="n">
        <v>38398</v>
      </c>
    </row>
    <row r="17" spans="1:4">
      <c r="A17" s="4" t="s">
        <v>97</v>
      </c>
      <c r="B17" s="7" t="n">
        <v>316090</v>
      </c>
      <c r="C17" s="7" t="n">
        <v>53319</v>
      </c>
      <c r="D17" s="7" t="n">
        <v>369409</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44"/>
    <col customWidth="1" max="2" min="2" width="15"/>
    <col customWidth="1" max="3" min="3" width="16"/>
  </cols>
  <sheetData>
    <row r="1" spans="1:3">
      <c r="A1" s="1" t="s">
        <v>357</v>
      </c>
      <c r="B1" s="2" t="s">
        <v>1</v>
      </c>
      <c r="C1" s="2" t="s">
        <v>52</v>
      </c>
    </row>
    <row r="2" spans="1:3">
      <c r="B2" s="2" t="s">
        <v>2</v>
      </c>
      <c r="C2" s="2" t="s">
        <v>25</v>
      </c>
    </row>
    <row r="3" spans="1:3">
      <c r="A3" s="3" t="s">
        <v>33</v>
      </c>
    </row>
    <row r="4" spans="1:3">
      <c r="A4" s="4" t="s">
        <v>33</v>
      </c>
      <c r="B4" s="7" t="n">
        <v>8485</v>
      </c>
      <c r="C4" s="7" t="n">
        <v>8485</v>
      </c>
    </row>
    <row r="5" spans="1:3">
      <c r="A5" s="4" t="s">
        <v>358</v>
      </c>
    </row>
    <row r="6" spans="1:3">
      <c r="A6" s="3" t="s">
        <v>33</v>
      </c>
    </row>
    <row r="7" spans="1:3">
      <c r="A7" s="4" t="s">
        <v>33</v>
      </c>
      <c r="B7" s="5" t="n">
        <v>8485</v>
      </c>
      <c r="C7" s="5" t="n">
        <v>8485</v>
      </c>
    </row>
    <row r="8" spans="1:3">
      <c r="A8" s="4" t="s">
        <v>359</v>
      </c>
      <c r="B8" s="7" t="n">
        <v>0</v>
      </c>
      <c r="C8" s="7" t="n">
        <v>0</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F49"/>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4"/>
    <col customWidth="1" max="5" min="5" width="21"/>
    <col customWidth="1" max="6" min="6" width="21"/>
  </cols>
  <sheetData>
    <row r="1" spans="1:6">
      <c r="A1" s="1" t="s">
        <v>360</v>
      </c>
      <c r="B1" s="2" t="s">
        <v>60</v>
      </c>
      <c r="D1" s="2" t="s">
        <v>1</v>
      </c>
    </row>
    <row r="2" spans="1:6">
      <c r="B2" s="2" t="s">
        <v>274</v>
      </c>
      <c r="C2" s="2" t="s">
        <v>275</v>
      </c>
      <c r="D2" s="2" t="s">
        <v>290</v>
      </c>
      <c r="E2" s="2" t="s">
        <v>275</v>
      </c>
      <c r="F2" s="2" t="s">
        <v>361</v>
      </c>
    </row>
    <row r="3" spans="1:6">
      <c r="A3" s="3" t="s">
        <v>148</v>
      </c>
    </row>
    <row r="4" spans="1:6">
      <c r="A4" s="4" t="s">
        <v>362</v>
      </c>
      <c r="B4" s="7" t="n">
        <v>236706</v>
      </c>
      <c r="D4" s="7" t="n">
        <v>236706</v>
      </c>
      <c r="F4" s="7" t="n">
        <v>241093</v>
      </c>
    </row>
    <row r="5" spans="1:6">
      <c r="A5" s="4" t="s">
        <v>72</v>
      </c>
      <c r="B5" s="5" t="n">
        <v>1884</v>
      </c>
      <c r="C5" s="7" t="n">
        <v>2960</v>
      </c>
      <c r="D5" s="5" t="n">
        <v>6564</v>
      </c>
      <c r="E5" s="7" t="n">
        <v>6940</v>
      </c>
    </row>
    <row r="6" spans="1:6">
      <c r="A6" s="4" t="s">
        <v>363</v>
      </c>
      <c r="D6" s="5" t="n">
        <v>2145</v>
      </c>
      <c r="E6" s="5" t="n">
        <v>2225</v>
      </c>
    </row>
    <row r="7" spans="1:6">
      <c r="A7" s="4" t="s">
        <v>364</v>
      </c>
      <c r="B7" s="7" t="n">
        <v>4201</v>
      </c>
      <c r="C7" s="5" t="n">
        <v>4457</v>
      </c>
      <c r="D7" s="7" t="n">
        <v>13096</v>
      </c>
      <c r="E7" s="5" t="n">
        <v>12663</v>
      </c>
    </row>
    <row r="8" spans="1:6">
      <c r="A8" s="4" t="s">
        <v>365</v>
      </c>
    </row>
    <row r="9" spans="1:6">
      <c r="A9" s="3" t="s">
        <v>148</v>
      </c>
    </row>
    <row r="10" spans="1:6">
      <c r="A10" s="4" t="s">
        <v>366</v>
      </c>
      <c r="D10" s="10" t="n">
        <v>7.1</v>
      </c>
    </row>
    <row r="11" spans="1:6">
      <c r="A11" s="4" t="s">
        <v>367</v>
      </c>
      <c r="B11" s="4" t="s">
        <v>368</v>
      </c>
      <c r="D11" s="4" t="s">
        <v>368</v>
      </c>
      <c r="F11" s="4" t="s">
        <v>368</v>
      </c>
    </row>
    <row r="12" spans="1:6">
      <c r="A12" s="4" t="s">
        <v>362</v>
      </c>
      <c r="B12" s="7" t="n">
        <v>212518</v>
      </c>
      <c r="D12" s="7" t="n">
        <v>212518</v>
      </c>
      <c r="F12" s="7" t="n">
        <v>217941</v>
      </c>
    </row>
    <row r="13" spans="1:6">
      <c r="A13" s="4" t="s">
        <v>369</v>
      </c>
      <c r="B13" s="5" t="n">
        <v>7100</v>
      </c>
      <c r="D13" s="5" t="n">
        <v>7100</v>
      </c>
      <c r="F13" s="5" t="n">
        <v>7200</v>
      </c>
    </row>
    <row r="14" spans="1:6">
      <c r="A14" s="4" t="s">
        <v>72</v>
      </c>
      <c r="B14" s="5" t="n">
        <v>923</v>
      </c>
      <c r="C14" s="5" t="n">
        <v>1885</v>
      </c>
      <c r="D14" s="5" t="n">
        <v>3904</v>
      </c>
      <c r="E14" s="5" t="n">
        <v>4794</v>
      </c>
    </row>
    <row r="15" spans="1:6">
      <c r="A15" s="4" t="s">
        <v>363</v>
      </c>
      <c r="D15" s="5" t="n">
        <v>145</v>
      </c>
      <c r="E15" s="5" t="n">
        <v>2125</v>
      </c>
    </row>
    <row r="16" spans="1:6">
      <c r="A16" s="4" t="s">
        <v>364</v>
      </c>
      <c r="B16" s="5" t="n">
        <v>3074</v>
      </c>
      <c r="C16" s="5" t="n">
        <v>3546</v>
      </c>
      <c r="D16" s="5" t="n">
        <v>9472</v>
      </c>
      <c r="E16" s="5" t="n">
        <v>10487</v>
      </c>
    </row>
    <row r="17" spans="1:6">
      <c r="A17" s="3" t="s">
        <v>370</v>
      </c>
    </row>
    <row r="18" spans="1:6">
      <c r="A18" s="4" t="s">
        <v>371</v>
      </c>
      <c r="B18" s="5" t="n">
        <v>21827</v>
      </c>
      <c r="D18" s="5" t="n">
        <v>21827</v>
      </c>
      <c r="F18" s="5" t="n">
        <v>23237</v>
      </c>
    </row>
    <row r="19" spans="1:6">
      <c r="A19" s="4" t="s">
        <v>372</v>
      </c>
      <c r="B19" s="5" t="n">
        <v>472477</v>
      </c>
      <c r="D19" s="5" t="n">
        <v>472477</v>
      </c>
      <c r="F19" s="5" t="n">
        <v>485331</v>
      </c>
    </row>
    <row r="20" spans="1:6">
      <c r="A20" s="4" t="s">
        <v>373</v>
      </c>
      <c r="B20" s="5" t="n">
        <v>-10950</v>
      </c>
      <c r="D20" s="5" t="n">
        <v>-10950</v>
      </c>
      <c r="F20" s="5" t="n">
        <v>-12799</v>
      </c>
    </row>
    <row r="21" spans="1:6">
      <c r="A21" s="4" t="s">
        <v>374</v>
      </c>
      <c r="B21" s="5" t="n">
        <v>483354</v>
      </c>
      <c r="D21" s="5" t="n">
        <v>483354</v>
      </c>
      <c r="F21" s="7" t="n">
        <v>495769</v>
      </c>
    </row>
    <row r="22" spans="1:6">
      <c r="A22" s="3" t="s">
        <v>375</v>
      </c>
    </row>
    <row r="23" spans="1:6">
      <c r="A23" s="4" t="s">
        <v>376</v>
      </c>
      <c r="B23" s="5" t="n">
        <v>16066</v>
      </c>
      <c r="C23" s="5" t="n">
        <v>17033</v>
      </c>
      <c r="D23" s="5" t="n">
        <v>49724</v>
      </c>
      <c r="E23" s="5" t="n">
        <v>49907</v>
      </c>
    </row>
    <row r="24" spans="1:6">
      <c r="A24" s="4" t="s">
        <v>377</v>
      </c>
      <c r="B24" s="5" t="n">
        <v>-13517</v>
      </c>
      <c r="C24" s="5" t="n">
        <v>-12178</v>
      </c>
      <c r="D24" s="5" t="n">
        <v>-39383</v>
      </c>
      <c r="E24" s="5" t="n">
        <v>-36668</v>
      </c>
    </row>
    <row r="25" spans="1:6">
      <c r="A25" s="4" t="s">
        <v>79</v>
      </c>
      <c r="B25" s="7" t="n">
        <v>2549</v>
      </c>
      <c r="C25" s="5" t="n">
        <v>4855</v>
      </c>
      <c r="D25" s="7" t="n">
        <v>10341</v>
      </c>
      <c r="E25" s="5" t="n">
        <v>13239</v>
      </c>
    </row>
    <row r="26" spans="1:6">
      <c r="A26" s="4" t="s">
        <v>294</v>
      </c>
    </row>
    <row r="27" spans="1:6">
      <c r="A27" s="3" t="s">
        <v>148</v>
      </c>
    </row>
    <row r="28" spans="1:6">
      <c r="A28" s="4" t="s">
        <v>366</v>
      </c>
      <c r="D28" s="10" t="n">
        <v>1.5</v>
      </c>
    </row>
    <row r="29" spans="1:6">
      <c r="A29" s="4" t="s">
        <v>367</v>
      </c>
      <c r="B29" s="4" t="s">
        <v>318</v>
      </c>
      <c r="D29" s="4" t="s">
        <v>318</v>
      </c>
      <c r="F29" s="4" t="s">
        <v>318</v>
      </c>
    </row>
    <row r="30" spans="1:6">
      <c r="A30" s="4" t="s">
        <v>362</v>
      </c>
      <c r="B30" s="7" t="n">
        <v>24188</v>
      </c>
      <c r="D30" s="7" t="n">
        <v>24188</v>
      </c>
      <c r="F30" s="7" t="n">
        <v>23152</v>
      </c>
    </row>
    <row r="31" spans="1:6">
      <c r="A31" s="4" t="s">
        <v>72</v>
      </c>
      <c r="B31" s="5" t="n">
        <v>961</v>
      </c>
      <c r="C31" s="5" t="n">
        <v>1075</v>
      </c>
      <c r="D31" s="5" t="n">
        <v>2660</v>
      </c>
      <c r="E31" s="5" t="n">
        <v>2146</v>
      </c>
    </row>
    <row r="32" spans="1:6">
      <c r="A32" s="4" t="s">
        <v>363</v>
      </c>
      <c r="D32" s="5" t="n">
        <v>2000</v>
      </c>
      <c r="E32" s="5" t="n">
        <v>100</v>
      </c>
    </row>
    <row r="33" spans="1:6">
      <c r="A33" s="4" t="s">
        <v>364</v>
      </c>
      <c r="B33" s="5" t="n">
        <v>1127</v>
      </c>
      <c r="C33" s="5" t="n">
        <v>911</v>
      </c>
      <c r="D33" s="5" t="n">
        <v>3624</v>
      </c>
      <c r="E33" s="5" t="n">
        <v>2176</v>
      </c>
    </row>
    <row r="34" spans="1:6">
      <c r="A34" s="3" t="s">
        <v>370</v>
      </c>
    </row>
    <row r="35" spans="1:6">
      <c r="A35" s="4" t="s">
        <v>371</v>
      </c>
      <c r="B35" s="5" t="n">
        <v>8119</v>
      </c>
      <c r="D35" s="5" t="n">
        <v>8119</v>
      </c>
      <c r="F35" s="5" t="n">
        <v>5779</v>
      </c>
    </row>
    <row r="36" spans="1:6">
      <c r="A36" s="4" t="s">
        <v>372</v>
      </c>
      <c r="B36" s="5" t="n">
        <v>42603</v>
      </c>
      <c r="D36" s="5" t="n">
        <v>42603</v>
      </c>
      <c r="F36" s="5" t="n">
        <v>41966</v>
      </c>
    </row>
    <row r="37" spans="1:6">
      <c r="A37" s="4" t="s">
        <v>373</v>
      </c>
      <c r="B37" s="5" t="n">
        <v>-2146</v>
      </c>
      <c r="D37" s="5" t="n">
        <v>-2146</v>
      </c>
      <c r="F37" s="5" t="n">
        <v>-1172</v>
      </c>
    </row>
    <row r="38" spans="1:6">
      <c r="A38" s="4" t="s">
        <v>378</v>
      </c>
      <c r="B38" s="5" t="n">
        <v>-200</v>
      </c>
      <c r="D38" s="5" t="n">
        <v>-200</v>
      </c>
      <c r="F38" s="5" t="n">
        <v>-269</v>
      </c>
    </row>
    <row r="39" spans="1:6">
      <c r="A39" s="4" t="s">
        <v>374</v>
      </c>
      <c r="B39" s="5" t="n">
        <v>48376</v>
      </c>
      <c r="D39" s="5" t="n">
        <v>48376</v>
      </c>
      <c r="F39" s="7" t="n">
        <v>46304</v>
      </c>
    </row>
    <row r="40" spans="1:6">
      <c r="A40" s="3" t="s">
        <v>375</v>
      </c>
    </row>
    <row r="41" spans="1:6">
      <c r="A41" s="4" t="s">
        <v>376</v>
      </c>
      <c r="B41" s="5" t="n">
        <v>5807</v>
      </c>
      <c r="C41" s="5" t="n">
        <v>5232</v>
      </c>
      <c r="D41" s="5" t="n">
        <v>16398</v>
      </c>
      <c r="E41" s="5" t="n">
        <v>13608</v>
      </c>
    </row>
    <row r="42" spans="1:6">
      <c r="A42" s="4" t="s">
        <v>377</v>
      </c>
      <c r="B42" s="5" t="n">
        <v>-3885</v>
      </c>
      <c r="C42" s="5" t="n">
        <v>-3082</v>
      </c>
      <c r="D42" s="5" t="n">
        <v>-11078</v>
      </c>
      <c r="E42" s="5" t="n">
        <v>-9316</v>
      </c>
    </row>
    <row r="43" spans="1:6">
      <c r="A43" s="4" t="s">
        <v>79</v>
      </c>
      <c r="B43" s="7" t="n">
        <v>1922</v>
      </c>
      <c r="C43" s="7" t="n">
        <v>2150</v>
      </c>
      <c r="D43" s="7" t="n">
        <v>5320</v>
      </c>
      <c r="E43" s="7" t="n">
        <v>4292</v>
      </c>
    </row>
    <row r="44" spans="1:6">
      <c r="A44" s="4" t="s">
        <v>379</v>
      </c>
    </row>
    <row r="45" spans="1:6">
      <c r="A45" s="3" t="s">
        <v>148</v>
      </c>
    </row>
    <row r="46" spans="1:6">
      <c r="A46" s="4" t="s">
        <v>380</v>
      </c>
      <c r="D46" s="4" t="s">
        <v>381</v>
      </c>
    </row>
    <row r="47" spans="1:6">
      <c r="A47" s="4" t="s">
        <v>382</v>
      </c>
    </row>
    <row r="48" spans="1:6">
      <c r="A48" s="3" t="s">
        <v>148</v>
      </c>
    </row>
    <row r="49" spans="1:6">
      <c r="A49" s="4" t="s">
        <v>380</v>
      </c>
      <c r="D49" s="4" t="s">
        <v>383</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84</v>
      </c>
      <c r="B1" s="2" t="s">
        <v>1</v>
      </c>
    </row>
    <row r="2" spans="1:3">
      <c r="B2" s="2" t="s">
        <v>2</v>
      </c>
      <c r="C2" s="2" t="s">
        <v>25</v>
      </c>
    </row>
    <row r="3" spans="1:3">
      <c r="A3" s="3" t="s">
        <v>150</v>
      </c>
    </row>
    <row r="4" spans="1:3">
      <c r="A4" s="4" t="s">
        <v>385</v>
      </c>
      <c r="B4" s="7" t="n">
        <v>5774</v>
      </c>
      <c r="C4" s="7" t="n">
        <v>1298</v>
      </c>
    </row>
    <row r="5" spans="1:3">
      <c r="A5" s="4" t="s">
        <v>386</v>
      </c>
      <c r="B5" s="5" t="n">
        <v>470</v>
      </c>
      <c r="C5" s="5" t="n">
        <v>656</v>
      </c>
    </row>
    <row r="6" spans="1:3">
      <c r="A6" s="4" t="s">
        <v>387</v>
      </c>
      <c r="B6" s="5" t="n">
        <v>186</v>
      </c>
      <c r="C6" s="5" t="n">
        <v>338</v>
      </c>
    </row>
    <row r="7" spans="1:3">
      <c r="A7" s="4" t="s">
        <v>388</v>
      </c>
      <c r="B7" s="5" t="n">
        <v>499</v>
      </c>
      <c r="C7" s="5" t="n">
        <v>344</v>
      </c>
    </row>
    <row r="8" spans="1:3">
      <c r="A8" s="4" t="s">
        <v>347</v>
      </c>
      <c r="B8" s="5" t="n">
        <v>236</v>
      </c>
      <c r="C8" s="5" t="n">
        <v>286</v>
      </c>
    </row>
    <row r="9" spans="1:3">
      <c r="A9" s="4" t="s">
        <v>35</v>
      </c>
      <c r="B9" s="5" t="n">
        <v>7165</v>
      </c>
      <c r="C9" s="5" t="n">
        <v>2922</v>
      </c>
    </row>
    <row r="10" spans="1:3">
      <c r="A10" s="4" t="s">
        <v>389</v>
      </c>
      <c r="B10" s="5" t="n">
        <v>5648</v>
      </c>
      <c r="C10" s="5" t="n">
        <v>4763</v>
      </c>
    </row>
    <row r="11" spans="1:3">
      <c r="A11" s="4" t="s">
        <v>390</v>
      </c>
      <c r="B11" s="7" t="n">
        <v>2244</v>
      </c>
      <c r="C11" s="7" t="n">
        <v>2092</v>
      </c>
    </row>
    <row r="12" spans="1:3">
      <c r="A12" s="4" t="s">
        <v>391</v>
      </c>
      <c r="B12" s="4" t="s">
        <v>392</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68"/>
    <col customWidth="1" max="2" min="2" width="15"/>
    <col customWidth="1" max="3" min="3" width="14"/>
  </cols>
  <sheetData>
    <row r="1" spans="1:3">
      <c r="A1" s="1" t="s">
        <v>393</v>
      </c>
      <c r="B1" s="2" t="s">
        <v>1</v>
      </c>
    </row>
    <row r="2" spans="1:3">
      <c r="B2" s="2" t="s">
        <v>2</v>
      </c>
      <c r="C2" s="2" t="s">
        <v>25</v>
      </c>
    </row>
    <row r="3" spans="1:3">
      <c r="A3" s="3" t="s">
        <v>394</v>
      </c>
    </row>
    <row r="4" spans="1:3">
      <c r="A4" s="4" t="s">
        <v>395</v>
      </c>
      <c r="B4" s="7" t="n">
        <v>8720</v>
      </c>
      <c r="C4" s="7" t="n">
        <v>8710</v>
      </c>
    </row>
    <row r="5" spans="1:3">
      <c r="A5" s="4" t="s">
        <v>396</v>
      </c>
      <c r="B5" s="5" t="n">
        <v>4120</v>
      </c>
      <c r="C5" s="5" t="n">
        <v>1061</v>
      </c>
    </row>
    <row r="6" spans="1:3">
      <c r="A6" s="4" t="s">
        <v>397</v>
      </c>
      <c r="B6" s="5" t="n">
        <v>1772</v>
      </c>
      <c r="C6" s="5" t="n">
        <v>2107</v>
      </c>
    </row>
    <row r="7" spans="1:3">
      <c r="A7" s="4" t="s">
        <v>398</v>
      </c>
      <c r="B7" s="5" t="n">
        <v>564</v>
      </c>
      <c r="C7" s="5" t="n">
        <v>232</v>
      </c>
    </row>
    <row r="8" spans="1:3">
      <c r="A8" s="4" t="s">
        <v>399</v>
      </c>
      <c r="B8" s="5" t="n">
        <v>2826</v>
      </c>
      <c r="C8" s="5" t="n">
        <v>1888</v>
      </c>
    </row>
    <row r="9" spans="1:3">
      <c r="A9" s="4" t="s">
        <v>39</v>
      </c>
      <c r="B9" s="7" t="n">
        <v>18002</v>
      </c>
      <c r="C9" s="7" t="n">
        <v>13998</v>
      </c>
    </row>
    <row r="10" spans="1:3">
      <c r="A10" s="4" t="s">
        <v>400</v>
      </c>
      <c r="B10" s="4" t="s">
        <v>401</v>
      </c>
    </row>
    <row r="11" spans="1:3">
      <c r="A11" s="3" t="s">
        <v>397</v>
      </c>
    </row>
    <row r="12" spans="1:3">
      <c r="A12" s="4" t="s">
        <v>402</v>
      </c>
      <c r="B12" s="7" t="n">
        <v>1000</v>
      </c>
    </row>
    <row r="13" spans="1:3">
      <c r="A13" s="4" t="s">
        <v>403</v>
      </c>
      <c r="B13" s="7" t="n">
        <v>70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outlineLevelCol="0"/>
  <cols>
    <col customWidth="1" max="1" min="1" width="74"/>
    <col customWidth="1" max="2" min="2" width="15"/>
    <col customWidth="1" max="3" min="3" width="14"/>
    <col customWidth="1" max="4" min="4" width="14"/>
  </cols>
  <sheetData>
    <row r="1" spans="1:4">
      <c r="A1" s="1" t="s">
        <v>404</v>
      </c>
      <c r="B1" s="2" t="s">
        <v>1</v>
      </c>
    </row>
    <row r="2" spans="1:4">
      <c r="B2" s="2" t="s">
        <v>2</v>
      </c>
      <c r="C2" s="2" t="s">
        <v>61</v>
      </c>
      <c r="D2" s="2" t="s">
        <v>25</v>
      </c>
    </row>
    <row r="3" spans="1:4">
      <c r="A3" s="3" t="s">
        <v>154</v>
      </c>
    </row>
    <row r="4" spans="1:4">
      <c r="A4" s="4" t="s">
        <v>405</v>
      </c>
      <c r="B4" s="7" t="n">
        <v>1255</v>
      </c>
      <c r="D4" s="7" t="n">
        <v>994</v>
      </c>
    </row>
    <row r="5" spans="1:4">
      <c r="A5" s="4" t="s">
        <v>406</v>
      </c>
      <c r="B5" s="5" t="n">
        <v>2156</v>
      </c>
      <c r="D5" s="5" t="n">
        <v>2240</v>
      </c>
    </row>
    <row r="6" spans="1:4">
      <c r="A6" s="4" t="s">
        <v>41</v>
      </c>
      <c r="B6" s="5" t="n">
        <v>3411</v>
      </c>
      <c r="D6" s="7" t="n">
        <v>3234</v>
      </c>
    </row>
    <row r="7" spans="1:4">
      <c r="A7" s="4" t="s">
        <v>407</v>
      </c>
      <c r="B7" s="7" t="n">
        <v>200</v>
      </c>
      <c r="C7" s="7" t="n">
        <v>400</v>
      </c>
    </row>
  </sheetData>
  <mergeCells count="2">
    <mergeCell ref="A1:A2"/>
    <mergeCell ref="B1:C1"/>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F42"/>
  <sheetViews>
    <sheetView workbookViewId="0">
      <selection activeCell="A1" sqref="A1"/>
    </sheetView>
  </sheetViews>
  <sheetFormatPr baseColWidth="8" defaultRowHeight="15" outlineLevelCol="0"/>
  <cols>
    <col customWidth="1" max="1" min="1" width="70"/>
    <col customWidth="1" max="2" min="2" width="15"/>
    <col customWidth="1" max="3" min="3" width="14"/>
    <col customWidth="1" max="4" min="4" width="15"/>
    <col customWidth="1" max="5" min="5" width="14"/>
    <col customWidth="1" max="6" min="6" width="14"/>
  </cols>
  <sheetData>
    <row r="1" spans="1:6">
      <c r="A1" s="1" t="s">
        <v>408</v>
      </c>
      <c r="B1" s="2" t="s">
        <v>60</v>
      </c>
      <c r="D1" s="2" t="s">
        <v>1</v>
      </c>
    </row>
    <row r="2" spans="1:6">
      <c r="B2" s="2" t="s">
        <v>2</v>
      </c>
      <c r="C2" s="2" t="s">
        <v>61</v>
      </c>
      <c r="D2" s="2" t="s">
        <v>2</v>
      </c>
      <c r="E2" s="2" t="s">
        <v>61</v>
      </c>
      <c r="F2" s="2" t="s">
        <v>25</v>
      </c>
    </row>
    <row r="3" spans="1:6">
      <c r="A3" s="3" t="s">
        <v>42</v>
      </c>
    </row>
    <row r="4" spans="1:6">
      <c r="A4" s="4" t="s">
        <v>409</v>
      </c>
      <c r="D4" s="4" t="s">
        <v>410</v>
      </c>
    </row>
    <row r="5" spans="1:6">
      <c r="A5" s="4" t="s">
        <v>411</v>
      </c>
      <c r="B5" s="7" t="n">
        <v>0</v>
      </c>
      <c r="D5" s="7" t="n">
        <v>0</v>
      </c>
    </row>
    <row r="6" spans="1:6">
      <c r="A6" s="4" t="s">
        <v>412</v>
      </c>
      <c r="B6" s="5" t="n">
        <v>0</v>
      </c>
      <c r="D6" s="5" t="n">
        <v>0</v>
      </c>
    </row>
    <row r="7" spans="1:6">
      <c r="A7" s="4" t="s">
        <v>413</v>
      </c>
    </row>
    <row r="8" spans="1:6">
      <c r="A8" s="3" t="s">
        <v>42</v>
      </c>
    </row>
    <row r="9" spans="1:6">
      <c r="A9" s="4" t="s">
        <v>411</v>
      </c>
      <c r="B9" s="5" t="n">
        <v>0</v>
      </c>
      <c r="D9" s="5" t="n">
        <v>0</v>
      </c>
    </row>
    <row r="10" spans="1:6">
      <c r="A10" s="4" t="s">
        <v>412</v>
      </c>
      <c r="B10" s="5" t="n">
        <v>0</v>
      </c>
      <c r="D10" s="7" t="n">
        <v>0</v>
      </c>
    </row>
    <row r="11" spans="1:6">
      <c r="A11" s="4" t="s">
        <v>414</v>
      </c>
    </row>
    <row r="12" spans="1:6">
      <c r="A12" s="3" t="s">
        <v>42</v>
      </c>
    </row>
    <row r="13" spans="1:6">
      <c r="A13" s="4" t="s">
        <v>409</v>
      </c>
      <c r="D13" s="4" t="s">
        <v>410</v>
      </c>
    </row>
    <row r="14" spans="1:6">
      <c r="A14" s="4" t="s">
        <v>415</v>
      </c>
    </row>
    <row r="15" spans="1:6">
      <c r="A15" s="3" t="s">
        <v>42</v>
      </c>
    </row>
    <row r="16" spans="1:6">
      <c r="A16" s="4" t="s">
        <v>416</v>
      </c>
      <c r="D16" s="4" t="s">
        <v>417</v>
      </c>
    </row>
    <row r="17" spans="1:6">
      <c r="A17" s="4" t="s">
        <v>418</v>
      </c>
      <c r="D17" s="7" t="n">
        <v>175000000</v>
      </c>
    </row>
    <row r="18" spans="1:6">
      <c r="A18" s="4" t="s">
        <v>419</v>
      </c>
    </row>
    <row r="19" spans="1:6">
      <c r="A19" s="3" t="s">
        <v>42</v>
      </c>
    </row>
    <row r="20" spans="1:6">
      <c r="A20" s="4" t="s">
        <v>420</v>
      </c>
      <c r="B20" s="7" t="n">
        <v>600000000</v>
      </c>
      <c r="D20" s="5" t="n">
        <v>600000000</v>
      </c>
    </row>
    <row r="21" spans="1:6">
      <c r="A21" s="4" t="s">
        <v>421</v>
      </c>
      <c r="D21" s="7" t="n">
        <v>250000000</v>
      </c>
    </row>
    <row r="22" spans="1:6">
      <c r="A22" s="4" t="s">
        <v>422</v>
      </c>
      <c r="B22" s="4" t="s">
        <v>383</v>
      </c>
      <c r="C22" s="4" t="s">
        <v>423</v>
      </c>
      <c r="D22" s="4" t="s">
        <v>424</v>
      </c>
      <c r="E22" s="4" t="s">
        <v>425</v>
      </c>
    </row>
    <row r="23" spans="1:6">
      <c r="A23" s="4" t="s">
        <v>426</v>
      </c>
      <c r="B23" s="7" t="n">
        <v>302000000</v>
      </c>
      <c r="D23" s="7" t="n">
        <v>302000000</v>
      </c>
      <c r="F23" s="7" t="n">
        <v>291800000</v>
      </c>
    </row>
    <row r="24" spans="1:6">
      <c r="A24" s="4" t="s">
        <v>427</v>
      </c>
      <c r="B24" s="7" t="n">
        <v>400000</v>
      </c>
      <c r="D24" s="7" t="n">
        <v>400000</v>
      </c>
      <c r="F24" s="7" t="n">
        <v>400000</v>
      </c>
    </row>
    <row r="25" spans="1:6">
      <c r="A25" s="4" t="s">
        <v>428</v>
      </c>
    </row>
    <row r="26" spans="1:6">
      <c r="A26" s="3" t="s">
        <v>42</v>
      </c>
    </row>
    <row r="27" spans="1:6">
      <c r="A27" s="4" t="s">
        <v>429</v>
      </c>
      <c r="D27" s="4" t="s">
        <v>430</v>
      </c>
    </row>
    <row r="28" spans="1:6">
      <c r="A28" s="4" t="s">
        <v>431</v>
      </c>
    </row>
    <row r="29" spans="1:6">
      <c r="A29" s="3" t="s">
        <v>42</v>
      </c>
    </row>
    <row r="30" spans="1:6">
      <c r="A30" s="4" t="s">
        <v>432</v>
      </c>
      <c r="D30" s="4" t="s">
        <v>433</v>
      </c>
    </row>
    <row r="31" spans="1:6">
      <c r="A31" s="4" t="s">
        <v>434</v>
      </c>
    </row>
    <row r="32" spans="1:6">
      <c r="A32" s="3" t="s">
        <v>42</v>
      </c>
    </row>
    <row r="33" spans="1:6">
      <c r="A33" s="4" t="s">
        <v>432</v>
      </c>
      <c r="D33" s="4" t="s">
        <v>435</v>
      </c>
    </row>
    <row r="34" spans="1:6">
      <c r="A34" s="4" t="s">
        <v>436</v>
      </c>
    </row>
    <row r="35" spans="1:6">
      <c r="A35" s="3" t="s">
        <v>42</v>
      </c>
    </row>
    <row r="36" spans="1:6">
      <c r="A36" s="4" t="s">
        <v>429</v>
      </c>
      <c r="D36" s="4" t="s">
        <v>437</v>
      </c>
    </row>
    <row r="37" spans="1:6">
      <c r="A37" s="4" t="s">
        <v>438</v>
      </c>
    </row>
    <row r="38" spans="1:6">
      <c r="A38" s="3" t="s">
        <v>42</v>
      </c>
    </row>
    <row r="39" spans="1:6">
      <c r="A39" s="4" t="s">
        <v>432</v>
      </c>
      <c r="D39" s="4" t="s">
        <v>439</v>
      </c>
    </row>
    <row r="40" spans="1:6">
      <c r="A40" s="4" t="s">
        <v>440</v>
      </c>
    </row>
    <row r="41" spans="1:6">
      <c r="A41" s="3" t="s">
        <v>42</v>
      </c>
    </row>
    <row r="42" spans="1:6">
      <c r="A42" s="4" t="s">
        <v>432</v>
      </c>
      <c r="D42" s="4" t="s">
        <v>433</v>
      </c>
    </row>
  </sheetData>
  <mergeCells count="3">
    <mergeCell ref="A1:A2"/>
    <mergeCell ref="B1:C1"/>
    <mergeCell ref="D1:E1"/>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441</v>
      </c>
      <c r="B1" s="2" t="s">
        <v>1</v>
      </c>
      <c r="C1" s="2" t="s">
        <v>52</v>
      </c>
    </row>
    <row r="2" spans="1:3">
      <c r="B2" s="2" t="s">
        <v>2</v>
      </c>
      <c r="C2" s="2" t="s">
        <v>25</v>
      </c>
    </row>
    <row r="3" spans="1:3">
      <c r="A3" s="3" t="s">
        <v>442</v>
      </c>
    </row>
    <row r="4" spans="1:3">
      <c r="A4" s="4" t="s">
        <v>102</v>
      </c>
      <c r="B4" s="5" t="n">
        <v>33205</v>
      </c>
      <c r="C4" s="5" t="n">
        <v>2094</v>
      </c>
    </row>
    <row r="5" spans="1:3">
      <c r="A5" s="4" t="s">
        <v>56</v>
      </c>
      <c r="B5" s="4" t="s">
        <v>57</v>
      </c>
      <c r="C5" s="4" t="s">
        <v>57</v>
      </c>
    </row>
    <row r="6" spans="1:3">
      <c r="A6" s="4" t="s">
        <v>85</v>
      </c>
    </row>
    <row r="7" spans="1:3">
      <c r="A7" s="3" t="s">
        <v>442</v>
      </c>
    </row>
    <row r="8" spans="1:3">
      <c r="A8" s="4" t="s">
        <v>443</v>
      </c>
      <c r="B8" s="5" t="n">
        <v>16137650</v>
      </c>
    </row>
    <row r="9" spans="1:3">
      <c r="A9" s="4" t="s">
        <v>102</v>
      </c>
      <c r="B9" s="5" t="n">
        <v>33205</v>
      </c>
    </row>
    <row r="10" spans="1:3">
      <c r="A10" s="4" t="s">
        <v>444</v>
      </c>
      <c r="B10" s="5" t="n">
        <v>16170855</v>
      </c>
      <c r="C10" s="5" t="n">
        <v>16137650</v>
      </c>
    </row>
    <row r="11" spans="1:3">
      <c r="A11" s="4" t="s">
        <v>86</v>
      </c>
    </row>
    <row r="12" spans="1:3">
      <c r="A12" s="3" t="s">
        <v>442</v>
      </c>
    </row>
    <row r="13" spans="1:3">
      <c r="A13" s="4" t="s">
        <v>443</v>
      </c>
      <c r="B13" s="5" t="n">
        <v>329339</v>
      </c>
    </row>
    <row r="14" spans="1:3">
      <c r="A14" s="4" t="s">
        <v>93</v>
      </c>
      <c r="B14" s="5" t="n">
        <v>678</v>
      </c>
    </row>
    <row r="15" spans="1:3">
      <c r="A15" s="4" t="s">
        <v>444</v>
      </c>
      <c r="B15" s="5" t="n">
        <v>330017</v>
      </c>
      <c r="C15" s="5" t="n">
        <v>329339</v>
      </c>
    </row>
  </sheetData>
  <mergeCells count="1">
    <mergeCell ref="A1:A2"/>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I68"/>
  <sheetViews>
    <sheetView workbookViewId="0">
      <selection activeCell="A1" sqref="A1"/>
    </sheetView>
  </sheetViews>
  <sheetFormatPr baseColWidth="8" defaultRowHeight="15" outlineLevelCol="0"/>
  <cols>
    <col customWidth="1" max="1" min="1" width="79"/>
    <col customWidth="1" max="2" min="2" width="14"/>
    <col customWidth="1" max="3" min="3" width="14"/>
    <col customWidth="1" max="4" min="4" width="14"/>
    <col customWidth="1" max="5" min="5" width="14"/>
    <col customWidth="1" max="6" min="6" width="14"/>
    <col customWidth="1" max="7" min="7" width="14"/>
    <col customWidth="1" max="8" min="8" width="24"/>
    <col customWidth="1" max="9" min="9" width="14"/>
  </cols>
  <sheetData>
    <row r="1" spans="1:9">
      <c r="A1" s="1" t="s">
        <v>445</v>
      </c>
      <c r="B1" s="2" t="s">
        <v>446</v>
      </c>
      <c r="C1" s="2" t="s">
        <v>447</v>
      </c>
      <c r="D1" s="2" t="s">
        <v>448</v>
      </c>
      <c r="E1" s="2" t="s">
        <v>449</v>
      </c>
      <c r="F1" s="2" t="s">
        <v>2</v>
      </c>
      <c r="G1" s="2" t="s">
        <v>61</v>
      </c>
      <c r="H1" s="2" t="s">
        <v>2</v>
      </c>
      <c r="I1" s="2" t="s">
        <v>61</v>
      </c>
    </row>
    <row r="2" spans="1:9">
      <c r="A2" s="3" t="s">
        <v>450</v>
      </c>
    </row>
    <row r="3" spans="1:9">
      <c r="A3" s="4" t="s">
        <v>451</v>
      </c>
      <c r="E3" s="5" t="n">
        <v>15750</v>
      </c>
    </row>
    <row r="4" spans="1:9">
      <c r="A4" s="3" t="s">
        <v>452</v>
      </c>
    </row>
    <row r="5" spans="1:9">
      <c r="A5" s="4" t="s">
        <v>91</v>
      </c>
      <c r="F5" s="7" t="n">
        <v>544000</v>
      </c>
      <c r="G5" s="7" t="n">
        <v>251000</v>
      </c>
      <c r="H5" s="7" t="n">
        <v>2713000</v>
      </c>
      <c r="I5" s="7" t="n">
        <v>2664000</v>
      </c>
    </row>
    <row r="6" spans="1:9">
      <c r="A6" s="4" t="s">
        <v>453</v>
      </c>
    </row>
    <row r="7" spans="1:9">
      <c r="A7" s="3" t="s">
        <v>452</v>
      </c>
    </row>
    <row r="8" spans="1:9">
      <c r="A8" s="4" t="s">
        <v>91</v>
      </c>
      <c r="F8" s="7" t="n">
        <v>476000</v>
      </c>
      <c r="G8" s="5" t="n">
        <v>251000</v>
      </c>
      <c r="H8" s="7" t="n">
        <v>2510000</v>
      </c>
      <c r="I8" s="5" t="n">
        <v>2144000</v>
      </c>
    </row>
    <row r="9" spans="1:9">
      <c r="A9" s="4" t="s">
        <v>454</v>
      </c>
    </row>
    <row r="10" spans="1:9">
      <c r="A10" s="3" t="s">
        <v>450</v>
      </c>
    </row>
    <row r="11" spans="1:9">
      <c r="A11" s="4" t="s">
        <v>455</v>
      </c>
      <c r="H11" s="5" t="n">
        <v>38438</v>
      </c>
    </row>
    <row r="12" spans="1:9">
      <c r="A12" s="4" t="s">
        <v>451</v>
      </c>
      <c r="H12" s="5" t="n">
        <v>9413</v>
      </c>
    </row>
    <row r="13" spans="1:9">
      <c r="A13" s="4" t="s">
        <v>456</v>
      </c>
      <c r="H13" s="5" t="n">
        <v>2377</v>
      </c>
    </row>
    <row r="14" spans="1:9">
      <c r="A14" s="4" t="s">
        <v>457</v>
      </c>
      <c r="H14" s="5" t="n">
        <v>37312</v>
      </c>
    </row>
    <row r="15" spans="1:9">
      <c r="A15" s="4" t="s">
        <v>458</v>
      </c>
      <c r="F15" s="5" t="n">
        <v>53277</v>
      </c>
      <c r="H15" s="5" t="n">
        <v>53277</v>
      </c>
    </row>
    <row r="16" spans="1:9">
      <c r="A16" s="4" t="s">
        <v>459</v>
      </c>
      <c r="H16" s="8" t="n">
        <v>34.9</v>
      </c>
    </row>
    <row r="17" spans="1:9">
      <c r="A17" s="4" t="s">
        <v>460</v>
      </c>
      <c r="H17" s="11" t="n">
        <v>44.35</v>
      </c>
    </row>
    <row r="18" spans="1:9">
      <c r="A18" s="4" t="s">
        <v>461</v>
      </c>
      <c r="H18" s="11" t="n">
        <v>43.85</v>
      </c>
    </row>
    <row r="19" spans="1:9">
      <c r="A19" s="4" t="s">
        <v>462</v>
      </c>
      <c r="H19" s="11" t="n">
        <v>45.02</v>
      </c>
    </row>
    <row r="20" spans="1:9">
      <c r="A20" s="4" t="s">
        <v>463</v>
      </c>
      <c r="F20" s="8" t="n">
        <v>38.71</v>
      </c>
      <c r="H20" s="8" t="n">
        <v>38.71</v>
      </c>
    </row>
    <row r="21" spans="1:9">
      <c r="A21" s="4" t="s">
        <v>464</v>
      </c>
      <c r="H21" s="5" t="n">
        <v>88118</v>
      </c>
    </row>
    <row r="22" spans="1:9">
      <c r="A22" s="4" t="s">
        <v>451</v>
      </c>
      <c r="H22" s="5" t="n">
        <v>-9413</v>
      </c>
    </row>
    <row r="23" spans="1:9">
      <c r="A23" s="4" t="s">
        <v>465</v>
      </c>
      <c r="H23" s="5" t="n">
        <v>4334</v>
      </c>
    </row>
    <row r="24" spans="1:9">
      <c r="A24" s="4" t="s">
        <v>457</v>
      </c>
      <c r="H24" s="5" t="n">
        <v>21875</v>
      </c>
    </row>
    <row r="25" spans="1:9">
      <c r="A25" s="4" t="s">
        <v>466</v>
      </c>
      <c r="H25" s="5" t="n">
        <v>-33205</v>
      </c>
    </row>
    <row r="26" spans="1:9">
      <c r="A26" s="4" t="s">
        <v>467</v>
      </c>
      <c r="H26" s="5" t="n">
        <v>-15734</v>
      </c>
    </row>
    <row r="27" spans="1:9">
      <c r="A27" s="4" t="s">
        <v>468</v>
      </c>
      <c r="F27" s="5" t="n">
        <v>90238</v>
      </c>
      <c r="H27" s="5" t="n">
        <v>90238</v>
      </c>
    </row>
    <row r="28" spans="1:9">
      <c r="A28" s="4" t="s">
        <v>469</v>
      </c>
      <c r="F28" s="5" t="n">
        <v>143515</v>
      </c>
      <c r="H28" s="5" t="n">
        <v>143515</v>
      </c>
    </row>
    <row r="29" spans="1:9">
      <c r="A29" s="4" t="s">
        <v>459</v>
      </c>
      <c r="H29" s="8" t="n">
        <v>35.82</v>
      </c>
    </row>
    <row r="30" spans="1:9">
      <c r="A30" s="4" t="s">
        <v>460</v>
      </c>
      <c r="H30" s="11" t="n">
        <v>44.35</v>
      </c>
    </row>
    <row r="31" spans="1:9">
      <c r="A31" s="4" t="s">
        <v>470</v>
      </c>
      <c r="H31" s="11" t="n">
        <v>43.86</v>
      </c>
    </row>
    <row r="32" spans="1:9">
      <c r="A32" s="4" t="s">
        <v>462</v>
      </c>
      <c r="H32" s="11" t="n">
        <v>45.17</v>
      </c>
    </row>
    <row r="33" spans="1:9">
      <c r="A33" s="4" t="s">
        <v>471</v>
      </c>
      <c r="H33" s="11" t="n">
        <v>44.5</v>
      </c>
    </row>
    <row r="34" spans="1:9">
      <c r="A34" s="4" t="s">
        <v>472</v>
      </c>
      <c r="H34" s="11" t="n">
        <v>44.12</v>
      </c>
    </row>
    <row r="35" spans="1:9">
      <c r="A35" s="4" t="s">
        <v>463</v>
      </c>
      <c r="F35" s="8" t="n">
        <v>38.97</v>
      </c>
      <c r="H35" s="11" t="n">
        <v>38.97</v>
      </c>
    </row>
    <row r="36" spans="1:9">
      <c r="A36" s="4" t="s">
        <v>473</v>
      </c>
      <c r="F36" s="8" t="n">
        <v>38.91</v>
      </c>
      <c r="H36" s="8" t="n">
        <v>38.91</v>
      </c>
    </row>
    <row r="37" spans="1:9">
      <c r="A37" s="4" t="s">
        <v>474</v>
      </c>
    </row>
    <row r="38" spans="1:9">
      <c r="A38" s="3" t="s">
        <v>452</v>
      </c>
    </row>
    <row r="39" spans="1:9">
      <c r="A39" s="4" t="s">
        <v>475</v>
      </c>
      <c r="F39" s="7" t="n">
        <v>1400000</v>
      </c>
      <c r="H39" s="7" t="n">
        <v>1400000</v>
      </c>
    </row>
    <row r="40" spans="1:9">
      <c r="A40" s="4" t="s">
        <v>476</v>
      </c>
      <c r="H40" s="4" t="s">
        <v>477</v>
      </c>
    </row>
    <row r="41" spans="1:9">
      <c r="A41" s="4" t="s">
        <v>478</v>
      </c>
      <c r="H41" s="4" t="s">
        <v>318</v>
      </c>
    </row>
    <row r="42" spans="1:9">
      <c r="A42" s="4" t="s">
        <v>479</v>
      </c>
    </row>
    <row r="43" spans="1:9">
      <c r="A43" s="3" t="s">
        <v>452</v>
      </c>
    </row>
    <row r="44" spans="1:9">
      <c r="A44" s="4" t="s">
        <v>480</v>
      </c>
      <c r="H44" s="4" t="s">
        <v>481</v>
      </c>
    </row>
    <row r="45" spans="1:9">
      <c r="A45" s="4" t="s">
        <v>482</v>
      </c>
    </row>
    <row r="46" spans="1:9">
      <c r="A46" s="3" t="s">
        <v>452</v>
      </c>
    </row>
    <row r="47" spans="1:9">
      <c r="A47" s="4" t="s">
        <v>480</v>
      </c>
      <c r="H47" s="4" t="s">
        <v>483</v>
      </c>
    </row>
    <row r="48" spans="1:9">
      <c r="A48" s="4" t="s">
        <v>484</v>
      </c>
      <c r="H48" s="4" t="s">
        <v>485</v>
      </c>
    </row>
    <row r="49" spans="1:9">
      <c r="A49" s="4" t="s">
        <v>486</v>
      </c>
    </row>
    <row r="50" spans="1:9">
      <c r="A50" s="3" t="s">
        <v>452</v>
      </c>
    </row>
    <row r="51" spans="1:9">
      <c r="A51" s="4" t="s">
        <v>480</v>
      </c>
      <c r="H51" s="4" t="s">
        <v>487</v>
      </c>
    </row>
    <row r="52" spans="1:9">
      <c r="A52" s="4" t="s">
        <v>484</v>
      </c>
      <c r="H52" s="4" t="s">
        <v>488</v>
      </c>
    </row>
    <row r="53" spans="1:9">
      <c r="A53" s="4" t="s">
        <v>489</v>
      </c>
    </row>
    <row r="54" spans="1:9">
      <c r="A54" s="3" t="s">
        <v>489</v>
      </c>
    </row>
    <row r="55" spans="1:9">
      <c r="A55" s="4" t="s">
        <v>490</v>
      </c>
      <c r="F55" s="5" t="n">
        <v>750000</v>
      </c>
      <c r="H55" s="5" t="n">
        <v>750000</v>
      </c>
    </row>
    <row r="56" spans="1:9">
      <c r="A56" s="3" t="s">
        <v>452</v>
      </c>
    </row>
    <row r="57" spans="1:9">
      <c r="A57" s="4" t="s">
        <v>91</v>
      </c>
      <c r="F57" s="7" t="n">
        <v>68000</v>
      </c>
      <c r="G57" s="7" t="n">
        <v>0</v>
      </c>
      <c r="H57" s="7" t="n">
        <v>203000</v>
      </c>
      <c r="I57" s="7" t="n">
        <v>520000</v>
      </c>
    </row>
    <row r="58" spans="1:9">
      <c r="A58" s="4" t="s">
        <v>491</v>
      </c>
    </row>
    <row r="59" spans="1:9">
      <c r="A59" s="3" t="s">
        <v>450</v>
      </c>
    </row>
    <row r="60" spans="1:9">
      <c r="A60" s="4" t="s">
        <v>457</v>
      </c>
      <c r="B60" s="5" t="n">
        <v>6498</v>
      </c>
      <c r="C60" s="5" t="n">
        <v>3258</v>
      </c>
    </row>
    <row r="61" spans="1:9">
      <c r="A61" s="3" t="s">
        <v>452</v>
      </c>
    </row>
    <row r="62" spans="1:9">
      <c r="A62" s="4" t="s">
        <v>492</v>
      </c>
      <c r="D62" s="7" t="n">
        <v>90000</v>
      </c>
    </row>
    <row r="63" spans="1:9">
      <c r="A63" s="4" t="s">
        <v>493</v>
      </c>
    </row>
    <row r="64" spans="1:9">
      <c r="A64" s="3" t="s">
        <v>489</v>
      </c>
    </row>
    <row r="65" spans="1:9">
      <c r="A65" s="4" t="s">
        <v>494</v>
      </c>
      <c r="H65" s="4" t="s">
        <v>495</v>
      </c>
    </row>
    <row r="66" spans="1:9">
      <c r="A66" s="4" t="s">
        <v>496</v>
      </c>
    </row>
    <row r="67" spans="1:9">
      <c r="A67" s="3" t="s">
        <v>450</v>
      </c>
    </row>
    <row r="68" spans="1:9">
      <c r="A68" s="4" t="s">
        <v>463</v>
      </c>
      <c r="F68" s="7" t="n">
        <v>0</v>
      </c>
      <c r="H68" s="7" t="n">
        <v>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5"/>
    <col customWidth="1" max="10" min="10" width="14"/>
    <col customWidth="1" max="11" min="11" width="16"/>
  </cols>
  <sheetData>
    <row r="1" spans="1:11">
      <c r="A1" s="1" t="s">
        <v>497</v>
      </c>
      <c r="B1" s="2" t="s">
        <v>60</v>
      </c>
      <c r="I1" s="2" t="s">
        <v>1</v>
      </c>
      <c r="K1" s="2" t="s">
        <v>52</v>
      </c>
    </row>
    <row r="2" spans="1:11">
      <c r="B2" s="2" t="s">
        <v>2</v>
      </c>
      <c r="C2" s="2" t="s">
        <v>498</v>
      </c>
      <c r="D2" s="2" t="s">
        <v>499</v>
      </c>
      <c r="E2" s="2" t="s">
        <v>25</v>
      </c>
      <c r="F2" s="2" t="s">
        <v>61</v>
      </c>
      <c r="G2" s="2" t="s">
        <v>500</v>
      </c>
      <c r="H2" s="2" t="s">
        <v>501</v>
      </c>
      <c r="I2" s="2" t="s">
        <v>2</v>
      </c>
      <c r="J2" s="2" t="s">
        <v>61</v>
      </c>
      <c r="K2" s="2" t="s">
        <v>25</v>
      </c>
    </row>
    <row r="3" spans="1:11">
      <c r="A3" s="3" t="s">
        <v>162</v>
      </c>
    </row>
    <row r="4" spans="1:11">
      <c r="A4" s="4" t="s">
        <v>79</v>
      </c>
      <c r="B4" s="7" t="n">
        <v>10966</v>
      </c>
      <c r="F4" s="7" t="n">
        <v>11885</v>
      </c>
      <c r="I4" s="7" t="n">
        <v>38398</v>
      </c>
      <c r="J4" s="7" t="n">
        <v>30905</v>
      </c>
      <c r="K4" s="7" t="n">
        <v>44106</v>
      </c>
    </row>
    <row r="5" spans="1:11">
      <c r="A5" s="3" t="s">
        <v>502</v>
      </c>
    </row>
    <row r="6" spans="1:11">
      <c r="A6" s="4" t="s">
        <v>503</v>
      </c>
      <c r="B6" s="5" t="n">
        <v>-3113</v>
      </c>
      <c r="F6" s="5" t="n">
        <v>-2236</v>
      </c>
      <c r="I6" s="5" t="n">
        <v>-8622</v>
      </c>
      <c r="J6" s="5" t="n">
        <v>-6234</v>
      </c>
    </row>
    <row r="7" spans="1:11">
      <c r="A7" s="4" t="s">
        <v>504</v>
      </c>
      <c r="B7" s="5" t="n">
        <v>-249</v>
      </c>
      <c r="F7" s="5" t="n">
        <v>-231</v>
      </c>
      <c r="I7" s="5" t="n">
        <v>-732</v>
      </c>
      <c r="J7" s="5" t="n">
        <v>-682</v>
      </c>
    </row>
    <row r="8" spans="1:11">
      <c r="A8" s="4" t="s">
        <v>505</v>
      </c>
      <c r="B8" s="5" t="n">
        <v>92</v>
      </c>
      <c r="F8" s="5" t="n">
        <v>38</v>
      </c>
      <c r="I8" s="5" t="n">
        <v>136</v>
      </c>
      <c r="J8" s="5" t="n">
        <v>189</v>
      </c>
    </row>
    <row r="9" spans="1:11">
      <c r="A9" s="4" t="s">
        <v>506</v>
      </c>
      <c r="B9" s="5" t="n">
        <v>-3270</v>
      </c>
      <c r="F9" s="5" t="n">
        <v>-2429</v>
      </c>
      <c r="I9" s="5" t="n">
        <v>-9218</v>
      </c>
      <c r="J9" s="5" t="n">
        <v>-6727</v>
      </c>
    </row>
    <row r="10" spans="1:11">
      <c r="A10" s="4" t="s">
        <v>81</v>
      </c>
      <c r="B10" s="7" t="n">
        <v>7696</v>
      </c>
      <c r="F10" s="7" t="n">
        <v>9456</v>
      </c>
      <c r="I10" s="7" t="n">
        <v>29180</v>
      </c>
      <c r="J10" s="7" t="n">
        <v>24178</v>
      </c>
    </row>
    <row r="11" spans="1:11">
      <c r="A11" s="4" t="s">
        <v>507</v>
      </c>
      <c r="B11" s="5" t="n">
        <v>16263</v>
      </c>
      <c r="F11" s="5" t="n">
        <v>16217</v>
      </c>
      <c r="I11" s="5" t="n">
        <v>16257</v>
      </c>
      <c r="J11" s="5" t="n">
        <v>16204</v>
      </c>
    </row>
    <row r="12" spans="1:11">
      <c r="A12" s="4" t="s">
        <v>508</v>
      </c>
      <c r="B12" s="5" t="n">
        <v>16286</v>
      </c>
      <c r="F12" s="5" t="n">
        <v>16232</v>
      </c>
      <c r="I12" s="5" t="n">
        <v>16279</v>
      </c>
      <c r="J12" s="5" t="n">
        <v>16221</v>
      </c>
    </row>
    <row r="13" spans="1:11">
      <c r="A13" s="4" t="s">
        <v>82</v>
      </c>
      <c r="B13" s="8" t="n">
        <v>0.47</v>
      </c>
      <c r="F13" s="8" t="n">
        <v>0.58</v>
      </c>
      <c r="I13" s="8" t="n">
        <v>1.79</v>
      </c>
      <c r="J13" s="8" t="n">
        <v>1.49</v>
      </c>
    </row>
    <row r="14" spans="1:11">
      <c r="A14" s="4" t="s">
        <v>83</v>
      </c>
      <c r="B14" s="11" t="n">
        <v>0.47</v>
      </c>
      <c r="F14" s="11" t="n">
        <v>0.58</v>
      </c>
      <c r="I14" s="8" t="n">
        <v>1.79</v>
      </c>
      <c r="J14" s="8" t="n">
        <v>1.49</v>
      </c>
    </row>
    <row r="15" spans="1:11">
      <c r="A15" s="4" t="s">
        <v>509</v>
      </c>
      <c r="I15" s="4" t="s">
        <v>510</v>
      </c>
    </row>
    <row r="16" spans="1:11">
      <c r="A16" s="4" t="s">
        <v>511</v>
      </c>
      <c r="B16" s="12" t="n">
        <v>0.755</v>
      </c>
      <c r="C16" s="12" t="n">
        <v>0.74</v>
      </c>
      <c r="D16" s="12" t="n">
        <v>0.725</v>
      </c>
      <c r="E16" s="12" t="n">
        <v>0.71</v>
      </c>
      <c r="F16" s="12" t="n">
        <v>0.7</v>
      </c>
      <c r="G16" s="12" t="n">
        <v>0.6899999999999999</v>
      </c>
      <c r="H16" s="12" t="n">
        <v>0.68</v>
      </c>
    </row>
  </sheetData>
  <mergeCells count="3">
    <mergeCell ref="A1:A2"/>
    <mergeCell ref="B1:H1"/>
    <mergeCell ref="I1:J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E14"/>
  <sheetViews>
    <sheetView workbookViewId="0">
      <selection activeCell="A1" sqref="A1"/>
    </sheetView>
  </sheetViews>
  <sheetFormatPr baseColWidth="8" defaultRowHeight="15" outlineLevelCol="0"/>
  <cols>
    <col customWidth="1" max="1" min="1" width="68"/>
    <col customWidth="1" max="2" min="2" width="15"/>
    <col customWidth="1" max="3" min="3" width="14"/>
    <col customWidth="1" max="4" min="4" width="15"/>
    <col customWidth="1" max="5" min="5" width="14"/>
  </cols>
  <sheetData>
    <row r="1" spans="1:5">
      <c r="A1" s="1" t="s">
        <v>512</v>
      </c>
      <c r="B1" s="2" t="s">
        <v>60</v>
      </c>
      <c r="D1" s="2" t="s">
        <v>1</v>
      </c>
    </row>
    <row r="2" spans="1:5">
      <c r="B2" s="2" t="s">
        <v>2</v>
      </c>
      <c r="C2" s="2" t="s">
        <v>61</v>
      </c>
      <c r="D2" s="2" t="s">
        <v>2</v>
      </c>
      <c r="E2" s="2" t="s">
        <v>61</v>
      </c>
    </row>
    <row r="3" spans="1:5">
      <c r="A3" s="3" t="s">
        <v>164</v>
      </c>
    </row>
    <row r="4" spans="1:5">
      <c r="A4" s="4" t="s">
        <v>513</v>
      </c>
      <c r="B4" s="7" t="n">
        <v>14000</v>
      </c>
      <c r="D4" s="7" t="n">
        <v>14000</v>
      </c>
    </row>
    <row r="5" spans="1:5">
      <c r="A5" s="3" t="s">
        <v>514</v>
      </c>
    </row>
    <row r="6" spans="1:5">
      <c r="A6" s="4" t="s">
        <v>515</v>
      </c>
      <c r="B6" s="5" t="n">
        <v>951</v>
      </c>
      <c r="D6" s="5" t="n">
        <v>951</v>
      </c>
    </row>
    <row r="7" spans="1:5">
      <c r="A7" s="5" t="n">
        <v>2018</v>
      </c>
      <c r="B7" s="5" t="n">
        <v>1663</v>
      </c>
      <c r="D7" s="5" t="n">
        <v>1663</v>
      </c>
    </row>
    <row r="8" spans="1:5">
      <c r="A8" s="5" t="n">
        <v>2019</v>
      </c>
      <c r="B8" s="5" t="n">
        <v>1663</v>
      </c>
      <c r="D8" s="5" t="n">
        <v>1663</v>
      </c>
    </row>
    <row r="9" spans="1:5">
      <c r="A9" s="5" t="n">
        <v>2020</v>
      </c>
      <c r="B9" s="5" t="n">
        <v>1513</v>
      </c>
      <c r="D9" s="5" t="n">
        <v>1513</v>
      </c>
    </row>
    <row r="10" spans="1:5">
      <c r="A10" s="5" t="n">
        <v>2021</v>
      </c>
      <c r="B10" s="5" t="n">
        <v>1430</v>
      </c>
      <c r="D10" s="5" t="n">
        <v>1430</v>
      </c>
    </row>
    <row r="11" spans="1:5">
      <c r="A11" s="4" t="s">
        <v>516</v>
      </c>
      <c r="B11" s="5" t="n">
        <v>3530</v>
      </c>
      <c r="D11" s="5" t="n">
        <v>3530</v>
      </c>
    </row>
    <row r="12" spans="1:5">
      <c r="A12" s="4" t="s">
        <v>87</v>
      </c>
      <c r="B12" s="5" t="n">
        <v>10750</v>
      </c>
      <c r="D12" s="5" t="n">
        <v>10750</v>
      </c>
    </row>
    <row r="13" spans="1:5">
      <c r="A13" s="4" t="s">
        <v>517</v>
      </c>
      <c r="B13" s="5" t="n">
        <v>2300</v>
      </c>
      <c r="D13" s="5" t="n">
        <v>2300</v>
      </c>
    </row>
    <row r="14" spans="1:5">
      <c r="A14" s="4" t="s">
        <v>518</v>
      </c>
      <c r="B14" s="7" t="n">
        <v>900</v>
      </c>
      <c r="C14" s="7" t="n">
        <v>900</v>
      </c>
      <c r="D14" s="7" t="n">
        <v>2600</v>
      </c>
      <c r="E14" s="7" t="n">
        <v>2600</v>
      </c>
    </row>
  </sheetData>
  <mergeCells count="3">
    <mergeCell ref="A1:A2"/>
    <mergeCell ref="B1:C1"/>
    <mergeCell ref="D1:E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7"/>
  </cols>
  <sheetData>
    <row r="1" spans="1:2">
      <c r="A1" s="1" t="s">
        <v>98</v>
      </c>
      <c r="B1" s="2" t="s">
        <v>52</v>
      </c>
    </row>
    <row r="2" spans="1:2">
      <c r="B2" s="2" t="s">
        <v>99</v>
      </c>
    </row>
    <row r="3" spans="1:2">
      <c r="A3" s="3" t="s">
        <v>100</v>
      </c>
    </row>
    <row r="4" spans="1:2">
      <c r="A4" s="4" t="s">
        <v>101</v>
      </c>
      <c r="B4" s="5" t="n">
        <v>19008</v>
      </c>
    </row>
    <row r="5" spans="1:2">
      <c r="A5" s="4" t="s">
        <v>102</v>
      </c>
      <c r="B5" s="5" t="n">
        <v>2094</v>
      </c>
    </row>
    <row r="6" spans="1:2">
      <c r="A6" s="4" t="s">
        <v>103</v>
      </c>
      <c r="B6" s="7" t="n">
        <v>12000</v>
      </c>
    </row>
    <row r="7" spans="1:2">
      <c r="A7" s="4" t="s">
        <v>56</v>
      </c>
      <c r="B7" s="4" t="s">
        <v>57</v>
      </c>
    </row>
  </sheetData>
  <mergeCells count="1">
    <mergeCell ref="A1:A2"/>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I91"/>
  <sheetViews>
    <sheetView workbookViewId="0">
      <selection activeCell="A1" sqref="A1"/>
    </sheetView>
  </sheetViews>
  <sheetFormatPr baseColWidth="8" defaultRowHeight="15" outlineLevelCol="0"/>
  <cols>
    <col customWidth="1" max="1" min="1" width="53"/>
    <col customWidth="1" max="2" min="2" width="15"/>
    <col customWidth="1" max="3" min="3" width="14"/>
    <col customWidth="1" max="4" min="4" width="15"/>
    <col customWidth="1" max="5" min="5" width="14"/>
    <col customWidth="1" max="6" min="6" width="16"/>
    <col customWidth="1" max="7" min="7" width="14"/>
    <col customWidth="1" max="8" min="8" width="14"/>
    <col customWidth="1" max="9" min="9" width="14"/>
  </cols>
  <sheetData>
    <row r="1" spans="1:9">
      <c r="A1" s="1" t="s">
        <v>519</v>
      </c>
      <c r="B1" s="2" t="s">
        <v>60</v>
      </c>
      <c r="D1" s="2" t="s">
        <v>1</v>
      </c>
      <c r="F1" s="2" t="s">
        <v>52</v>
      </c>
    </row>
    <row r="2" spans="1:9">
      <c r="B2" s="2" t="s">
        <v>2</v>
      </c>
      <c r="C2" s="2" t="s">
        <v>61</v>
      </c>
      <c r="D2" s="2" t="s">
        <v>2</v>
      </c>
      <c r="E2" s="2" t="s">
        <v>61</v>
      </c>
      <c r="F2" s="2" t="s">
        <v>25</v>
      </c>
      <c r="G2" s="2" t="s">
        <v>498</v>
      </c>
      <c r="H2" s="2" t="s">
        <v>500</v>
      </c>
      <c r="I2" s="2" t="s">
        <v>520</v>
      </c>
    </row>
    <row r="3" spans="1:9">
      <c r="A3" s="3" t="s">
        <v>521</v>
      </c>
    </row>
    <row r="4" spans="1:9">
      <c r="A4" s="4" t="s">
        <v>65</v>
      </c>
      <c r="B4" s="7" t="n">
        <v>45449</v>
      </c>
      <c r="C4" s="7" t="n">
        <v>40638</v>
      </c>
      <c r="D4" s="7" t="n">
        <v>135663</v>
      </c>
      <c r="E4" s="7" t="n">
        <v>122400</v>
      </c>
    </row>
    <row r="5" spans="1:9">
      <c r="A5" s="4" t="s">
        <v>67</v>
      </c>
      <c r="B5" s="5" t="n">
        <v>-17719</v>
      </c>
      <c r="C5" s="5" t="n">
        <v>-17048</v>
      </c>
      <c r="D5" s="5" t="n">
        <v>-50214</v>
      </c>
      <c r="E5" s="5" t="n">
        <v>-50657</v>
      </c>
    </row>
    <row r="6" spans="1:9">
      <c r="A6" s="4" t="s">
        <v>522</v>
      </c>
      <c r="B6" s="5" t="n">
        <v>27730</v>
      </c>
      <c r="C6" s="5" t="n">
        <v>23590</v>
      </c>
      <c r="D6" s="5" t="n">
        <v>85449</v>
      </c>
      <c r="E6" s="5" t="n">
        <v>71743</v>
      </c>
    </row>
    <row r="7" spans="1:9">
      <c r="A7" s="4" t="s">
        <v>68</v>
      </c>
      <c r="B7" s="5" t="n">
        <v>-5247</v>
      </c>
      <c r="C7" s="5" t="n">
        <v>-3605</v>
      </c>
      <c r="D7" s="5" t="n">
        <v>-13298</v>
      </c>
      <c r="E7" s="5" t="n">
        <v>-10929</v>
      </c>
    </row>
    <row r="8" spans="1:9">
      <c r="A8" s="4" t="s">
        <v>69</v>
      </c>
      <c r="B8" s="5" t="n">
        <v>-999</v>
      </c>
      <c r="C8" s="5" t="n">
        <v>-969</v>
      </c>
      <c r="D8" s="5" t="n">
        <v>-3007</v>
      </c>
      <c r="E8" s="5" t="n">
        <v>-2776</v>
      </c>
    </row>
    <row r="9" spans="1:9">
      <c r="A9" s="4" t="s">
        <v>70</v>
      </c>
      <c r="B9" s="5" t="n">
        <v>-544</v>
      </c>
      <c r="C9" s="5" t="n">
        <v>-251</v>
      </c>
      <c r="D9" s="5" t="n">
        <v>-2713</v>
      </c>
      <c r="E9" s="5" t="n">
        <v>-2664</v>
      </c>
    </row>
    <row r="10" spans="1:9">
      <c r="A10" s="4" t="s">
        <v>71</v>
      </c>
      <c r="B10" s="5" t="n">
        <v>-8882</v>
      </c>
      <c r="C10" s="5" t="n">
        <v>-8169</v>
      </c>
      <c r="D10" s="5" t="n">
        <v>-26379</v>
      </c>
      <c r="E10" s="5" t="n">
        <v>-24168</v>
      </c>
    </row>
    <row r="11" spans="1:9">
      <c r="A11" s="4" t="s">
        <v>72</v>
      </c>
      <c r="B11" s="5" t="n">
        <v>1884</v>
      </c>
      <c r="C11" s="5" t="n">
        <v>2960</v>
      </c>
      <c r="D11" s="5" t="n">
        <v>6564</v>
      </c>
      <c r="E11" s="5" t="n">
        <v>6940</v>
      </c>
    </row>
    <row r="12" spans="1:9">
      <c r="A12" s="4" t="s">
        <v>74</v>
      </c>
      <c r="B12" s="5" t="n">
        <v>13942</v>
      </c>
      <c r="C12" s="5" t="n">
        <v>13556</v>
      </c>
      <c r="D12" s="5" t="n">
        <v>46616</v>
      </c>
      <c r="E12" s="5" t="n">
        <v>38146</v>
      </c>
    </row>
    <row r="13" spans="1:9">
      <c r="A13" s="4" t="s">
        <v>523</v>
      </c>
      <c r="B13" s="5" t="n">
        <v>-2976</v>
      </c>
      <c r="C13" s="5" t="n">
        <v>-1671</v>
      </c>
      <c r="D13" s="5" t="n">
        <v>-8218</v>
      </c>
      <c r="E13" s="5" t="n">
        <v>-7241</v>
      </c>
    </row>
    <row r="14" spans="1:9">
      <c r="A14" s="4" t="s">
        <v>79</v>
      </c>
      <c r="B14" s="5" t="n">
        <v>10966</v>
      </c>
      <c r="C14" s="5" t="n">
        <v>11885</v>
      </c>
      <c r="D14" s="5" t="n">
        <v>38398</v>
      </c>
      <c r="E14" s="5" t="n">
        <v>30905</v>
      </c>
      <c r="F14" s="7" t="n">
        <v>44106</v>
      </c>
    </row>
    <row r="15" spans="1:9">
      <c r="A15" s="4" t="s">
        <v>63</v>
      </c>
      <c r="B15" s="5" t="n">
        <v>43512</v>
      </c>
      <c r="C15" s="5" t="n">
        <v>39328</v>
      </c>
      <c r="D15" s="5" t="n">
        <v>130442</v>
      </c>
      <c r="E15" s="5" t="n">
        <v>115570</v>
      </c>
    </row>
    <row r="16" spans="1:9">
      <c r="A16" s="4" t="s">
        <v>524</v>
      </c>
      <c r="B16" s="5" t="n">
        <v>1937</v>
      </c>
      <c r="C16" s="5" t="n">
        <v>1310</v>
      </c>
      <c r="D16" s="5" t="n">
        <v>5221</v>
      </c>
      <c r="E16" s="5" t="n">
        <v>6830</v>
      </c>
    </row>
    <row r="17" spans="1:9">
      <c r="A17" s="4" t="s">
        <v>117</v>
      </c>
      <c r="B17" s="5" t="n">
        <v>8682</v>
      </c>
      <c r="C17" s="5" t="n">
        <v>10139</v>
      </c>
      <c r="D17" s="5" t="n">
        <v>37327</v>
      </c>
      <c r="E17" s="5" t="n">
        <v>34105</v>
      </c>
    </row>
    <row r="18" spans="1:9">
      <c r="A18" s="4" t="s">
        <v>525</v>
      </c>
      <c r="B18" s="5" t="n">
        <v>450282</v>
      </c>
      <c r="D18" s="5" t="n">
        <v>450282</v>
      </c>
    </row>
    <row r="19" spans="1:9">
      <c r="A19" s="4" t="s">
        <v>27</v>
      </c>
      <c r="B19" s="5" t="n">
        <v>4853</v>
      </c>
      <c r="C19" s="5" t="n">
        <v>441</v>
      </c>
      <c r="D19" s="5" t="n">
        <v>4853</v>
      </c>
      <c r="E19" s="5" t="n">
        <v>441</v>
      </c>
      <c r="F19" s="5" t="n">
        <v>593</v>
      </c>
      <c r="G19" s="7" t="n">
        <v>1965</v>
      </c>
      <c r="H19" s="7" t="n">
        <v>28</v>
      </c>
      <c r="I19" s="7" t="n">
        <v>681</v>
      </c>
    </row>
    <row r="20" spans="1:9">
      <c r="A20" s="4" t="s">
        <v>34</v>
      </c>
      <c r="B20" s="5" t="n">
        <v>236706</v>
      </c>
      <c r="D20" s="5" t="n">
        <v>236706</v>
      </c>
      <c r="F20" s="5" t="n">
        <v>241093</v>
      </c>
    </row>
    <row r="21" spans="1:9">
      <c r="A21" s="4" t="s">
        <v>122</v>
      </c>
      <c r="B21" s="5" t="n">
        <v>5774</v>
      </c>
      <c r="D21" s="5" t="n">
        <v>5774</v>
      </c>
      <c r="F21" s="5" t="n">
        <v>1298</v>
      </c>
    </row>
    <row r="22" spans="1:9">
      <c r="A22" s="4" t="s">
        <v>526</v>
      </c>
      <c r="B22" s="5" t="n">
        <v>4280</v>
      </c>
      <c r="D22" s="5" t="n">
        <v>4280</v>
      </c>
    </row>
    <row r="23" spans="1:9">
      <c r="A23" s="4" t="s">
        <v>36</v>
      </c>
      <c r="B23" s="5" t="n">
        <v>701895</v>
      </c>
      <c r="D23" s="5" t="n">
        <v>701895</v>
      </c>
      <c r="F23" s="5" t="n">
        <v>689694</v>
      </c>
    </row>
    <row r="24" spans="1:9">
      <c r="A24" s="4" t="s">
        <v>331</v>
      </c>
    </row>
    <row r="25" spans="1:9">
      <c r="A25" s="3" t="s">
        <v>521</v>
      </c>
    </row>
    <row r="26" spans="1:9">
      <c r="A26" s="4" t="s">
        <v>524</v>
      </c>
      <c r="E26" s="5" t="n">
        <v>2961</v>
      </c>
    </row>
    <row r="27" spans="1:9">
      <c r="A27" s="4" t="s">
        <v>294</v>
      </c>
    </row>
    <row r="28" spans="1:9">
      <c r="A28" s="3" t="s">
        <v>521</v>
      </c>
    </row>
    <row r="29" spans="1:9">
      <c r="A29" s="4" t="s">
        <v>524</v>
      </c>
      <c r="B29" s="5" t="n">
        <v>1937</v>
      </c>
      <c r="C29" s="5" t="n">
        <v>1310</v>
      </c>
      <c r="D29" s="5" t="n">
        <v>5221</v>
      </c>
      <c r="E29" s="5" t="n">
        <v>3869</v>
      </c>
    </row>
    <row r="30" spans="1:9">
      <c r="A30" s="4" t="s">
        <v>527</v>
      </c>
    </row>
    <row r="31" spans="1:9">
      <c r="A31" s="3" t="s">
        <v>521</v>
      </c>
    </row>
    <row r="32" spans="1:9">
      <c r="A32" s="4" t="s">
        <v>528</v>
      </c>
      <c r="B32" s="5" t="n">
        <v>12190</v>
      </c>
      <c r="C32" s="5" t="n">
        <v>11259</v>
      </c>
      <c r="D32" s="5" t="n">
        <v>38321</v>
      </c>
      <c r="E32" s="5" t="n">
        <v>33958</v>
      </c>
    </row>
    <row r="33" spans="1:9">
      <c r="A33" s="4" t="s">
        <v>526</v>
      </c>
      <c r="B33" s="5" t="n">
        <v>3147</v>
      </c>
      <c r="C33" s="5" t="n">
        <v>3539</v>
      </c>
      <c r="D33" s="5" t="n">
        <v>9102</v>
      </c>
      <c r="E33" s="5" t="n">
        <v>7869</v>
      </c>
    </row>
    <row r="34" spans="1:9">
      <c r="A34" s="4" t="s">
        <v>65</v>
      </c>
      <c r="B34" s="5" t="n">
        <v>15337</v>
      </c>
      <c r="C34" s="5" t="n">
        <v>14798</v>
      </c>
      <c r="D34" s="5" t="n">
        <v>47423</v>
      </c>
      <c r="E34" s="5" t="n">
        <v>41827</v>
      </c>
    </row>
    <row r="35" spans="1:9">
      <c r="A35" s="4" t="s">
        <v>67</v>
      </c>
      <c r="B35" s="5" t="n">
        <v>-5805</v>
      </c>
      <c r="C35" s="5" t="n">
        <v>-6013</v>
      </c>
      <c r="D35" s="5" t="n">
        <v>-16785</v>
      </c>
      <c r="E35" s="5" t="n">
        <v>-16750</v>
      </c>
    </row>
    <row r="36" spans="1:9">
      <c r="A36" s="4" t="s">
        <v>522</v>
      </c>
      <c r="B36" s="5" t="n">
        <v>9532</v>
      </c>
      <c r="C36" s="5" t="n">
        <v>8785</v>
      </c>
      <c r="D36" s="5" t="n">
        <v>30638</v>
      </c>
      <c r="E36" s="5" t="n">
        <v>25077</v>
      </c>
    </row>
    <row r="37" spans="1:9">
      <c r="A37" s="4" t="s">
        <v>63</v>
      </c>
      <c r="B37" s="5" t="n">
        <v>15337</v>
      </c>
      <c r="C37" s="5" t="n">
        <v>14798</v>
      </c>
      <c r="D37" s="5" t="n">
        <v>47423</v>
      </c>
      <c r="E37" s="5" t="n">
        <v>41703</v>
      </c>
    </row>
    <row r="38" spans="1:9">
      <c r="A38" s="4" t="s">
        <v>117</v>
      </c>
      <c r="B38" s="5" t="n">
        <v>1208</v>
      </c>
      <c r="C38" s="5" t="n">
        <v>1465</v>
      </c>
      <c r="D38" s="5" t="n">
        <v>3794</v>
      </c>
      <c r="E38" s="5" t="n">
        <v>4894</v>
      </c>
    </row>
    <row r="39" spans="1:9">
      <c r="A39" s="4" t="s">
        <v>525</v>
      </c>
      <c r="B39" s="5" t="n">
        <v>124003</v>
      </c>
      <c r="D39" s="5" t="n">
        <v>124003</v>
      </c>
    </row>
    <row r="40" spans="1:9">
      <c r="A40" s="4" t="s">
        <v>529</v>
      </c>
    </row>
    <row r="41" spans="1:9">
      <c r="A41" s="3" t="s">
        <v>521</v>
      </c>
    </row>
    <row r="42" spans="1:9">
      <c r="A42" s="4" t="s">
        <v>524</v>
      </c>
      <c r="E42" s="5" t="n">
        <v>124</v>
      </c>
    </row>
    <row r="43" spans="1:9">
      <c r="A43" s="4" t="s">
        <v>530</v>
      </c>
    </row>
    <row r="44" spans="1:9">
      <c r="A44" s="3" t="s">
        <v>521</v>
      </c>
    </row>
    <row r="45" spans="1:9">
      <c r="A45" s="4" t="s">
        <v>528</v>
      </c>
      <c r="B45" s="5" t="n">
        <v>1772</v>
      </c>
      <c r="C45" s="5" t="n">
        <v>2207</v>
      </c>
      <c r="D45" s="5" t="n">
        <v>6176</v>
      </c>
      <c r="E45" s="5" t="n">
        <v>6427</v>
      </c>
    </row>
    <row r="46" spans="1:9">
      <c r="A46" s="4" t="s">
        <v>531</v>
      </c>
      <c r="B46" s="5" t="n">
        <v>433</v>
      </c>
      <c r="C46" s="5" t="n">
        <v>433</v>
      </c>
      <c r="D46" s="5" t="n">
        <v>1299</v>
      </c>
      <c r="E46" s="5" t="n">
        <v>1299</v>
      </c>
    </row>
    <row r="47" spans="1:9">
      <c r="A47" s="4" t="s">
        <v>526</v>
      </c>
      <c r="B47" s="5" t="n">
        <v>110</v>
      </c>
      <c r="C47" s="5" t="n">
        <v>200</v>
      </c>
      <c r="D47" s="5" t="n">
        <v>574</v>
      </c>
      <c r="E47" s="5" t="n">
        <v>697</v>
      </c>
    </row>
    <row r="48" spans="1:9">
      <c r="A48" s="4" t="s">
        <v>65</v>
      </c>
      <c r="B48" s="5" t="n">
        <v>2315</v>
      </c>
      <c r="C48" s="5" t="n">
        <v>2840</v>
      </c>
      <c r="D48" s="5" t="n">
        <v>8049</v>
      </c>
      <c r="E48" s="5" t="n">
        <v>8423</v>
      </c>
    </row>
    <row r="49" spans="1:9">
      <c r="A49" s="4" t="s">
        <v>67</v>
      </c>
      <c r="B49" s="5" t="n">
        <v>-718</v>
      </c>
      <c r="C49" s="5" t="n">
        <v>-858</v>
      </c>
      <c r="D49" s="5" t="n">
        <v>-2123</v>
      </c>
      <c r="E49" s="5" t="n">
        <v>-2422</v>
      </c>
    </row>
    <row r="50" spans="1:9">
      <c r="A50" s="4" t="s">
        <v>522</v>
      </c>
      <c r="B50" s="5" t="n">
        <v>1597</v>
      </c>
      <c r="C50" s="5" t="n">
        <v>1982</v>
      </c>
      <c r="D50" s="5" t="n">
        <v>5926</v>
      </c>
      <c r="E50" s="5" t="n">
        <v>6001</v>
      </c>
    </row>
    <row r="51" spans="1:9">
      <c r="A51" s="4" t="s">
        <v>63</v>
      </c>
      <c r="B51" s="5" t="n">
        <v>2315</v>
      </c>
      <c r="C51" s="5" t="n">
        <v>2840</v>
      </c>
      <c r="D51" s="5" t="n">
        <v>8049</v>
      </c>
      <c r="E51" s="5" t="n">
        <v>8423</v>
      </c>
    </row>
    <row r="52" spans="1:9">
      <c r="A52" s="4" t="s">
        <v>117</v>
      </c>
      <c r="C52" s="5" t="n">
        <v>145</v>
      </c>
      <c r="D52" s="5" t="n">
        <v>267</v>
      </c>
      <c r="E52" s="5" t="n">
        <v>576</v>
      </c>
    </row>
    <row r="53" spans="1:9">
      <c r="A53" s="4" t="s">
        <v>525</v>
      </c>
      <c r="B53" s="5" t="n">
        <v>20877</v>
      </c>
      <c r="D53" s="5" t="n">
        <v>20877</v>
      </c>
    </row>
    <row r="54" spans="1:9">
      <c r="A54" s="4" t="s">
        <v>358</v>
      </c>
    </row>
    <row r="55" spans="1:9">
      <c r="A55" s="3" t="s">
        <v>521</v>
      </c>
    </row>
    <row r="56" spans="1:9">
      <c r="A56" s="4" t="s">
        <v>528</v>
      </c>
      <c r="B56" s="5" t="n">
        <v>1923</v>
      </c>
      <c r="C56" s="5" t="n">
        <v>1948</v>
      </c>
      <c r="D56" s="5" t="n">
        <v>6003</v>
      </c>
      <c r="E56" s="5" t="n">
        <v>6176</v>
      </c>
    </row>
    <row r="57" spans="1:9">
      <c r="A57" s="4" t="s">
        <v>531</v>
      </c>
      <c r="B57" s="5" t="n">
        <v>658</v>
      </c>
      <c r="C57" s="5" t="n">
        <v>1223</v>
      </c>
      <c r="D57" s="5" t="n">
        <v>3304</v>
      </c>
      <c r="E57" s="5" t="n">
        <v>3691</v>
      </c>
    </row>
    <row r="58" spans="1:9">
      <c r="A58" s="4" t="s">
        <v>526</v>
      </c>
      <c r="B58" s="5" t="n">
        <v>2310</v>
      </c>
      <c r="C58" s="5" t="n">
        <v>2367</v>
      </c>
      <c r="D58" s="5" t="n">
        <v>6740</v>
      </c>
      <c r="E58" s="5" t="n">
        <v>9909</v>
      </c>
    </row>
    <row r="59" spans="1:9">
      <c r="A59" s="4" t="s">
        <v>65</v>
      </c>
      <c r="B59" s="5" t="n">
        <v>4891</v>
      </c>
      <c r="C59" s="5" t="n">
        <v>5538</v>
      </c>
      <c r="D59" s="5" t="n">
        <v>16047</v>
      </c>
      <c r="E59" s="5" t="n">
        <v>19776</v>
      </c>
    </row>
    <row r="60" spans="1:9">
      <c r="A60" s="4" t="s">
        <v>67</v>
      </c>
      <c r="B60" s="5" t="n">
        <v>-2746</v>
      </c>
      <c r="C60" s="5" t="n">
        <v>-2573</v>
      </c>
      <c r="D60" s="5" t="n">
        <v>-8200</v>
      </c>
      <c r="E60" s="5" t="n">
        <v>-8742</v>
      </c>
    </row>
    <row r="61" spans="1:9">
      <c r="A61" s="4" t="s">
        <v>522</v>
      </c>
      <c r="B61" s="5" t="n">
        <v>2145</v>
      </c>
      <c r="C61" s="5" t="n">
        <v>2965</v>
      </c>
      <c r="D61" s="5" t="n">
        <v>7847</v>
      </c>
      <c r="E61" s="5" t="n">
        <v>11034</v>
      </c>
    </row>
    <row r="62" spans="1:9">
      <c r="A62" s="4" t="s">
        <v>63</v>
      </c>
      <c r="B62" s="5" t="n">
        <v>2954</v>
      </c>
      <c r="C62" s="5" t="n">
        <v>4228</v>
      </c>
      <c r="D62" s="5" t="n">
        <v>10826</v>
      </c>
      <c r="E62" s="5" t="n">
        <v>15907</v>
      </c>
    </row>
    <row r="63" spans="1:9">
      <c r="A63" s="4" t="s">
        <v>117</v>
      </c>
      <c r="B63" s="5" t="n">
        <v>285</v>
      </c>
      <c r="C63" s="5" t="n">
        <v>126</v>
      </c>
      <c r="D63" s="5" t="n">
        <v>657</v>
      </c>
      <c r="E63" s="5" t="n">
        <v>759</v>
      </c>
    </row>
    <row r="64" spans="1:9">
      <c r="A64" s="4" t="s">
        <v>525</v>
      </c>
      <c r="B64" s="5" t="n">
        <v>42269</v>
      </c>
      <c r="D64" s="5" t="n">
        <v>42269</v>
      </c>
    </row>
    <row r="65" spans="1:9">
      <c r="A65" s="4" t="s">
        <v>532</v>
      </c>
      <c r="D65" s="5" t="n">
        <v>0</v>
      </c>
      <c r="F65" s="7" t="n">
        <v>0</v>
      </c>
    </row>
    <row r="66" spans="1:9">
      <c r="A66" s="4" t="s">
        <v>533</v>
      </c>
    </row>
    <row r="67" spans="1:9">
      <c r="A67" s="3" t="s">
        <v>521</v>
      </c>
    </row>
    <row r="68" spans="1:9">
      <c r="A68" s="4" t="s">
        <v>524</v>
      </c>
      <c r="B68" s="5" t="n">
        <v>1937</v>
      </c>
      <c r="C68" s="5" t="n">
        <v>1310</v>
      </c>
      <c r="D68" s="5" t="n">
        <v>5221</v>
      </c>
      <c r="E68" s="5" t="n">
        <v>3869</v>
      </c>
    </row>
    <row r="69" spans="1:9">
      <c r="A69" s="4" t="s">
        <v>534</v>
      </c>
    </row>
    <row r="70" spans="1:9">
      <c r="A70" s="3" t="s">
        <v>521</v>
      </c>
    </row>
    <row r="71" spans="1:9">
      <c r="A71" s="4" t="s">
        <v>528</v>
      </c>
      <c r="B71" s="5" t="n">
        <v>2550</v>
      </c>
      <c r="C71" s="5" t="n">
        <v>2591</v>
      </c>
      <c r="D71" s="5" t="n">
        <v>7501</v>
      </c>
      <c r="E71" s="5" t="n">
        <v>7053</v>
      </c>
    </row>
    <row r="72" spans="1:9">
      <c r="A72" s="4" t="s">
        <v>526</v>
      </c>
      <c r="B72" s="5" t="n">
        <v>155</v>
      </c>
      <c r="C72" s="5" t="n">
        <v>221</v>
      </c>
      <c r="D72" s="5" t="n">
        <v>614</v>
      </c>
      <c r="E72" s="5" t="n">
        <v>2559</v>
      </c>
    </row>
    <row r="73" spans="1:9">
      <c r="A73" s="4" t="s">
        <v>65</v>
      </c>
      <c r="B73" s="5" t="n">
        <v>2705</v>
      </c>
      <c r="C73" s="5" t="n">
        <v>2812</v>
      </c>
      <c r="D73" s="5" t="n">
        <v>8115</v>
      </c>
      <c r="E73" s="5" t="n">
        <v>9612</v>
      </c>
    </row>
    <row r="74" spans="1:9">
      <c r="A74" s="4" t="s">
        <v>67</v>
      </c>
      <c r="B74" s="5" t="n">
        <v>-1710</v>
      </c>
      <c r="C74" s="5" t="n">
        <v>-1753</v>
      </c>
      <c r="D74" s="5" t="n">
        <v>-4895</v>
      </c>
      <c r="E74" s="5" t="n">
        <v>-6034</v>
      </c>
    </row>
    <row r="75" spans="1:9">
      <c r="A75" s="4" t="s">
        <v>522</v>
      </c>
      <c r="B75" s="5" t="n">
        <v>995</v>
      </c>
      <c r="C75" s="5" t="n">
        <v>1059</v>
      </c>
      <c r="D75" s="5" t="n">
        <v>3220</v>
      </c>
      <c r="E75" s="5" t="n">
        <v>3578</v>
      </c>
    </row>
    <row r="76" spans="1:9">
      <c r="A76" s="4" t="s">
        <v>63</v>
      </c>
      <c r="B76" s="5" t="n">
        <v>2705</v>
      </c>
      <c r="C76" s="5" t="n">
        <v>2812</v>
      </c>
      <c r="D76" s="5" t="n">
        <v>8115</v>
      </c>
      <c r="E76" s="5" t="n">
        <v>9612</v>
      </c>
    </row>
    <row r="77" spans="1:9">
      <c r="A77" s="4" t="s">
        <v>117</v>
      </c>
      <c r="B77" s="5" t="n">
        <v>389</v>
      </c>
      <c r="C77" s="5" t="n">
        <v>209</v>
      </c>
      <c r="D77" s="5" t="n">
        <v>1435</v>
      </c>
      <c r="E77" s="5" t="n">
        <v>1565</v>
      </c>
    </row>
    <row r="78" spans="1:9">
      <c r="A78" s="4" t="s">
        <v>525</v>
      </c>
      <c r="B78" s="5" t="n">
        <v>50232</v>
      </c>
      <c r="D78" s="5" t="n">
        <v>50232</v>
      </c>
    </row>
    <row r="79" spans="1:9">
      <c r="A79" s="4" t="s">
        <v>535</v>
      </c>
    </row>
    <row r="80" spans="1:9">
      <c r="A80" s="3" t="s">
        <v>521</v>
      </c>
    </row>
    <row r="81" spans="1:9">
      <c r="A81" s="4" t="s">
        <v>528</v>
      </c>
      <c r="B81" s="5" t="n">
        <v>17627</v>
      </c>
      <c r="C81" s="5" t="n">
        <v>13287</v>
      </c>
      <c r="D81" s="5" t="n">
        <v>49644</v>
      </c>
      <c r="E81" s="5" t="n">
        <v>39864</v>
      </c>
    </row>
    <row r="82" spans="1:9">
      <c r="A82" s="4" t="s">
        <v>526</v>
      </c>
      <c r="B82" s="5" t="n">
        <v>2574</v>
      </c>
      <c r="C82" s="5" t="n">
        <v>1363</v>
      </c>
      <c r="D82" s="5" t="n">
        <v>6385</v>
      </c>
      <c r="E82" s="5" t="n">
        <v>2898</v>
      </c>
    </row>
    <row r="83" spans="1:9">
      <c r="A83" s="4" t="s">
        <v>65</v>
      </c>
      <c r="B83" s="5" t="n">
        <v>20201</v>
      </c>
      <c r="C83" s="5" t="n">
        <v>14650</v>
      </c>
      <c r="D83" s="5" t="n">
        <v>56029</v>
      </c>
      <c r="E83" s="5" t="n">
        <v>42762</v>
      </c>
    </row>
    <row r="84" spans="1:9">
      <c r="A84" s="4" t="s">
        <v>67</v>
      </c>
      <c r="B84" s="5" t="n">
        <v>-6740</v>
      </c>
      <c r="C84" s="5" t="n">
        <v>-5851</v>
      </c>
      <c r="D84" s="5" t="n">
        <v>-18211</v>
      </c>
      <c r="E84" s="5" t="n">
        <v>-16709</v>
      </c>
    </row>
    <row r="85" spans="1:9">
      <c r="A85" s="4" t="s">
        <v>522</v>
      </c>
      <c r="B85" s="5" t="n">
        <v>13461</v>
      </c>
      <c r="C85" s="5" t="n">
        <v>8799</v>
      </c>
      <c r="D85" s="5" t="n">
        <v>37818</v>
      </c>
      <c r="E85" s="5" t="n">
        <v>26053</v>
      </c>
    </row>
    <row r="86" spans="1:9">
      <c r="A86" s="4" t="s">
        <v>63</v>
      </c>
      <c r="B86" s="5" t="n">
        <v>20201</v>
      </c>
      <c r="C86" s="5" t="n">
        <v>14650</v>
      </c>
      <c r="D86" s="5" t="n">
        <v>56029</v>
      </c>
      <c r="E86" s="5" t="n">
        <v>39925</v>
      </c>
    </row>
    <row r="87" spans="1:9">
      <c r="A87" s="4" t="s">
        <v>117</v>
      </c>
      <c r="B87" s="5" t="n">
        <v>6800</v>
      </c>
      <c r="C87" s="7" t="n">
        <v>8194</v>
      </c>
      <c r="D87" s="5" t="n">
        <v>31174</v>
      </c>
      <c r="E87" s="5" t="n">
        <v>26311</v>
      </c>
    </row>
    <row r="88" spans="1:9">
      <c r="A88" s="4" t="s">
        <v>525</v>
      </c>
      <c r="B88" s="7" t="n">
        <v>212901</v>
      </c>
      <c r="D88" s="7" t="n">
        <v>212901</v>
      </c>
    </row>
    <row r="89" spans="1:9">
      <c r="A89" s="4" t="s">
        <v>536</v>
      </c>
    </row>
    <row r="90" spans="1:9">
      <c r="A90" s="3" t="s">
        <v>521</v>
      </c>
    </row>
    <row r="91" spans="1:9">
      <c r="A91" s="4" t="s">
        <v>524</v>
      </c>
      <c r="E91" s="7" t="n">
        <v>2837</v>
      </c>
    </row>
  </sheetData>
  <mergeCells count="3">
    <mergeCell ref="A1:A2"/>
    <mergeCell ref="B1:C1"/>
    <mergeCell ref="D1:E1"/>
  </mergeCells>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K16"/>
  <sheetViews>
    <sheetView workbookViewId="0">
      <selection activeCell="A1" sqref="A1"/>
    </sheetView>
  </sheetViews>
  <sheetFormatPr baseColWidth="8" defaultRowHeight="15" outlineLevelCol="0"/>
  <cols>
    <col customWidth="1" max="1" min="1" width="79"/>
    <col customWidth="1" max="2" min="2" width="28"/>
    <col customWidth="1" max="3" min="3" width="24"/>
    <col customWidth="1" max="4" min="4" width="24"/>
    <col customWidth="1" max="5" min="5" width="24"/>
    <col customWidth="1" max="6" min="6" width="24"/>
    <col customWidth="1" max="7" min="7" width="24"/>
    <col customWidth="1" max="8" min="8" width="24"/>
    <col customWidth="1" max="9" min="9" width="24"/>
    <col customWidth="1" max="10" min="10" width="24"/>
    <col customWidth="1" max="11" min="11" width="24"/>
  </cols>
  <sheetData>
    <row r="1" spans="1:11">
      <c r="A1" s="1" t="s">
        <v>537</v>
      </c>
      <c r="B1" s="2" t="s">
        <v>538</v>
      </c>
      <c r="C1" s="2" t="s">
        <v>539</v>
      </c>
      <c r="D1" s="2" t="s">
        <v>540</v>
      </c>
      <c r="E1" s="2" t="s">
        <v>541</v>
      </c>
      <c r="F1" s="2" t="s">
        <v>542</v>
      </c>
      <c r="G1" s="2" t="s">
        <v>543</v>
      </c>
      <c r="H1" s="2" t="s">
        <v>544</v>
      </c>
      <c r="I1" s="2" t="s">
        <v>545</v>
      </c>
      <c r="J1" s="2" t="s">
        <v>546</v>
      </c>
      <c r="K1" s="2" t="s">
        <v>547</v>
      </c>
    </row>
    <row r="2" spans="1:11">
      <c r="A2" s="3" t="s">
        <v>548</v>
      </c>
    </row>
    <row r="3" spans="1:11">
      <c r="A3" s="4" t="s">
        <v>549</v>
      </c>
      <c r="E3" s="12" t="n">
        <v>0.755</v>
      </c>
      <c r="F3" s="12" t="n">
        <v>0.74</v>
      </c>
      <c r="G3" s="12" t="n">
        <v>0.725</v>
      </c>
      <c r="H3" s="12" t="n">
        <v>0.71</v>
      </c>
      <c r="I3" s="12" t="n">
        <v>0.7</v>
      </c>
      <c r="J3" s="12" t="n">
        <v>0.6899999999999999</v>
      </c>
      <c r="K3" s="12" t="n">
        <v>0.68</v>
      </c>
    </row>
    <row r="4" spans="1:11">
      <c r="A4" s="4" t="s">
        <v>550</v>
      </c>
    </row>
    <row r="5" spans="1:11">
      <c r="A5" s="3" t="s">
        <v>548</v>
      </c>
    </row>
    <row r="6" spans="1:11">
      <c r="A6" s="4" t="s">
        <v>549</v>
      </c>
      <c r="D6" s="12" t="n">
        <v>0.755</v>
      </c>
    </row>
    <row r="7" spans="1:11">
      <c r="A7" s="4" t="s">
        <v>551</v>
      </c>
      <c r="C7" s="12" t="n">
        <v>0.755</v>
      </c>
    </row>
    <row r="8" spans="1:11">
      <c r="A8" s="4" t="s">
        <v>552</v>
      </c>
    </row>
    <row r="9" spans="1:11">
      <c r="A9" s="3" t="s">
        <v>548</v>
      </c>
    </row>
    <row r="10" spans="1:11">
      <c r="A10" s="4" t="s">
        <v>553</v>
      </c>
      <c r="B10" s="7" t="n">
        <v>275</v>
      </c>
    </row>
    <row r="11" spans="1:11">
      <c r="A11" s="4" t="s">
        <v>554</v>
      </c>
      <c r="B11" s="5" t="n">
        <v>2</v>
      </c>
    </row>
    <row r="12" spans="1:11">
      <c r="A12" s="4" t="s">
        <v>555</v>
      </c>
      <c r="B12" s="5" t="n">
        <v>64</v>
      </c>
    </row>
    <row r="13" spans="1:11">
      <c r="A13" s="4" t="s">
        <v>556</v>
      </c>
      <c r="B13" s="10" t="n">
        <v>5.4</v>
      </c>
    </row>
    <row r="14" spans="1:11">
      <c r="A14" s="4" t="s">
        <v>557</v>
      </c>
    </row>
    <row r="15" spans="1:11">
      <c r="A15" s="3" t="s">
        <v>548</v>
      </c>
    </row>
    <row r="16" spans="1:11">
      <c r="A16" s="4" t="s">
        <v>558</v>
      </c>
      <c r="B16" s="4" t="s">
        <v>559</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E42"/>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5"/>
    <col customWidth="1" max="5" min="5" width="14"/>
  </cols>
  <sheetData>
    <row r="1" spans="1:5">
      <c r="A1" s="1" t="s">
        <v>104</v>
      </c>
      <c r="B1" s="2" t="s">
        <v>60</v>
      </c>
      <c r="D1" s="2" t="s">
        <v>1</v>
      </c>
    </row>
    <row r="2" spans="1:5">
      <c r="B2" s="2" t="s">
        <v>2</v>
      </c>
      <c r="C2" s="2" t="s">
        <v>61</v>
      </c>
      <c r="D2" s="2" t="s">
        <v>2</v>
      </c>
      <c r="E2" s="2" t="s">
        <v>61</v>
      </c>
    </row>
    <row r="3" spans="1:5">
      <c r="A3" s="3" t="s">
        <v>105</v>
      </c>
    </row>
    <row r="4" spans="1:5">
      <c r="A4" s="4" t="s">
        <v>79</v>
      </c>
      <c r="B4" s="7" t="n">
        <v>10966</v>
      </c>
      <c r="C4" s="7" t="n">
        <v>11885</v>
      </c>
      <c r="D4" s="7" t="n">
        <v>38398</v>
      </c>
      <c r="E4" s="7" t="n">
        <v>30905</v>
      </c>
    </row>
    <row r="5" spans="1:5">
      <c r="A5" s="3" t="s">
        <v>106</v>
      </c>
    </row>
    <row r="6" spans="1:5">
      <c r="A6" s="4" t="s">
        <v>71</v>
      </c>
      <c r="B6" s="5" t="n">
        <v>8882</v>
      </c>
      <c r="C6" s="5" t="n">
        <v>8169</v>
      </c>
      <c r="D6" s="5" t="n">
        <v>26379</v>
      </c>
      <c r="E6" s="5" t="n">
        <v>24168</v>
      </c>
    </row>
    <row r="7" spans="1:5">
      <c r="A7" s="4" t="s">
        <v>72</v>
      </c>
      <c r="B7" s="5" t="n">
        <v>-1884</v>
      </c>
      <c r="C7" s="5" t="n">
        <v>-2960</v>
      </c>
      <c r="D7" s="5" t="n">
        <v>-6564</v>
      </c>
      <c r="E7" s="5" t="n">
        <v>-6940</v>
      </c>
    </row>
    <row r="8" spans="1:5">
      <c r="A8" s="4" t="s">
        <v>107</v>
      </c>
      <c r="B8" s="5" t="n">
        <v>4201</v>
      </c>
      <c r="C8" s="5" t="n">
        <v>4457</v>
      </c>
      <c r="D8" s="5" t="n">
        <v>13096</v>
      </c>
      <c r="E8" s="5" t="n">
        <v>12663</v>
      </c>
    </row>
    <row r="9" spans="1:5">
      <c r="A9" s="4" t="s">
        <v>91</v>
      </c>
      <c r="B9" s="5" t="n">
        <v>544</v>
      </c>
      <c r="C9" s="5" t="n">
        <v>251</v>
      </c>
      <c r="D9" s="5" t="n">
        <v>2713</v>
      </c>
      <c r="E9" s="5" t="n">
        <v>2664</v>
      </c>
    </row>
    <row r="10" spans="1:5">
      <c r="A10" s="4" t="s">
        <v>77</v>
      </c>
      <c r="B10" s="5" t="n">
        <v>320</v>
      </c>
      <c r="C10" s="5" t="n">
        <v>204</v>
      </c>
      <c r="D10" s="5" t="n">
        <v>885</v>
      </c>
      <c r="E10" s="5" t="n">
        <v>614</v>
      </c>
    </row>
    <row r="11" spans="1:5">
      <c r="A11" s="4" t="s">
        <v>108</v>
      </c>
      <c r="B11" s="5" t="n">
        <v>-170</v>
      </c>
      <c r="C11" s="5" t="n">
        <v>-108</v>
      </c>
      <c r="D11" s="5" t="n">
        <v>-211</v>
      </c>
      <c r="E11" s="5" t="n">
        <v>-428</v>
      </c>
    </row>
    <row r="12" spans="1:5">
      <c r="A12" s="4" t="s">
        <v>109</v>
      </c>
      <c r="B12" s="5" t="n">
        <v>65</v>
      </c>
      <c r="C12" s="5" t="n">
        <v>-578</v>
      </c>
      <c r="D12" s="5" t="n">
        <v>-155</v>
      </c>
      <c r="E12" s="5" t="n">
        <v>557</v>
      </c>
    </row>
    <row r="13" spans="1:5">
      <c r="A13" s="3" t="s">
        <v>110</v>
      </c>
    </row>
    <row r="14" spans="1:5">
      <c r="A14" s="4" t="s">
        <v>28</v>
      </c>
      <c r="B14" s="5" t="n">
        <v>-1020</v>
      </c>
      <c r="C14" s="5" t="n">
        <v>-1950</v>
      </c>
      <c r="D14" s="5" t="n">
        <v>-879</v>
      </c>
      <c r="E14" s="5" t="n">
        <v>-2949</v>
      </c>
    </row>
    <row r="15" spans="1:5">
      <c r="A15" s="4" t="s">
        <v>29</v>
      </c>
      <c r="B15" s="5" t="n">
        <v>-49</v>
      </c>
      <c r="C15" s="5" t="n">
        <v>-640</v>
      </c>
      <c r="D15" s="5" t="n">
        <v>-805</v>
      </c>
      <c r="E15" s="5" t="n">
        <v>-76</v>
      </c>
    </row>
    <row r="16" spans="1:5">
      <c r="A16" s="4" t="s">
        <v>30</v>
      </c>
      <c r="B16" s="5" t="n">
        <v>1146</v>
      </c>
      <c r="C16" s="5" t="n">
        <v>-788</v>
      </c>
      <c r="D16" s="5" t="n">
        <v>3905</v>
      </c>
      <c r="E16" s="5" t="n">
        <v>-793</v>
      </c>
    </row>
    <row r="17" spans="1:5">
      <c r="A17" s="4" t="s">
        <v>111</v>
      </c>
      <c r="B17" s="5" t="n">
        <v>772</v>
      </c>
      <c r="C17" s="5" t="n">
        <v>-121</v>
      </c>
      <c r="D17" s="5" t="n">
        <v>447</v>
      </c>
      <c r="E17" s="5" t="n">
        <v>-193</v>
      </c>
    </row>
    <row r="18" spans="1:5">
      <c r="A18" s="4" t="s">
        <v>112</v>
      </c>
      <c r="B18" s="5" t="n">
        <v>-4</v>
      </c>
      <c r="C18" s="5" t="n">
        <v>11</v>
      </c>
      <c r="D18" s="5" t="n">
        <v>50</v>
      </c>
      <c r="E18" s="5" t="n">
        <v>11</v>
      </c>
    </row>
    <row r="19" spans="1:5">
      <c r="A19" s="4" t="s">
        <v>38</v>
      </c>
      <c r="B19" s="5" t="n">
        <v>2095</v>
      </c>
      <c r="C19" s="5" t="n">
        <v>266</v>
      </c>
      <c r="D19" s="5" t="n">
        <v>2526</v>
      </c>
      <c r="E19" s="5" t="n">
        <v>-1570</v>
      </c>
    </row>
    <row r="20" spans="1:5">
      <c r="A20" s="4" t="s">
        <v>113</v>
      </c>
      <c r="C20" s="5" t="n">
        <v>-107</v>
      </c>
    </row>
    <row r="21" spans="1:5">
      <c r="A21" s="4" t="s">
        <v>39</v>
      </c>
      <c r="B21" s="5" t="n">
        <v>1537</v>
      </c>
      <c r="C21" s="5" t="n">
        <v>3926</v>
      </c>
      <c r="D21" s="5" t="n">
        <v>4004</v>
      </c>
      <c r="E21" s="5" t="n">
        <v>7176</v>
      </c>
    </row>
    <row r="22" spans="1:5">
      <c r="A22" s="4" t="s">
        <v>114</v>
      </c>
      <c r="B22" s="5" t="n">
        <v>27401</v>
      </c>
      <c r="C22" s="5" t="n">
        <v>21917</v>
      </c>
      <c r="D22" s="5" t="n">
        <v>83789</v>
      </c>
      <c r="E22" s="5" t="n">
        <v>65809</v>
      </c>
    </row>
    <row r="23" spans="1:5">
      <c r="A23" s="3" t="s">
        <v>115</v>
      </c>
    </row>
    <row r="24" spans="1:5">
      <c r="A24" s="4" t="s">
        <v>116</v>
      </c>
      <c r="E24" s="5" t="n">
        <v>-12000</v>
      </c>
    </row>
    <row r="25" spans="1:5">
      <c r="A25" s="4" t="s">
        <v>34</v>
      </c>
      <c r="D25" s="5" t="n">
        <v>-2145</v>
      </c>
      <c r="E25" s="5" t="n">
        <v>-2225</v>
      </c>
    </row>
    <row r="26" spans="1:5">
      <c r="A26" s="4" t="s">
        <v>117</v>
      </c>
      <c r="B26" s="5" t="n">
        <v>-8682</v>
      </c>
      <c r="C26" s="5" t="n">
        <v>-10139</v>
      </c>
      <c r="D26" s="5" t="n">
        <v>-37327</v>
      </c>
      <c r="E26" s="5" t="n">
        <v>-34105</v>
      </c>
    </row>
    <row r="27" spans="1:5">
      <c r="A27" s="4" t="s">
        <v>118</v>
      </c>
      <c r="B27" s="5" t="n">
        <v>-8682</v>
      </c>
      <c r="C27" s="5" t="n">
        <v>-10139</v>
      </c>
      <c r="D27" s="5" t="n">
        <v>-39472</v>
      </c>
      <c r="E27" s="5" t="n">
        <v>-48330</v>
      </c>
    </row>
    <row r="28" spans="1:5">
      <c r="A28" s="3" t="s">
        <v>119</v>
      </c>
    </row>
    <row r="29" spans="1:5">
      <c r="A29" s="4" t="s">
        <v>120</v>
      </c>
      <c r="B29" s="5" t="n">
        <v>14600</v>
      </c>
      <c r="C29" s="5" t="n">
        <v>35400</v>
      </c>
      <c r="D29" s="5" t="n">
        <v>101700</v>
      </c>
      <c r="E29" s="5" t="n">
        <v>140200</v>
      </c>
    </row>
    <row r="30" spans="1:5">
      <c r="A30" s="4" t="s">
        <v>121</v>
      </c>
      <c r="B30" s="5" t="n">
        <v>-14600</v>
      </c>
      <c r="C30" s="5" t="n">
        <v>-33100</v>
      </c>
      <c r="D30" s="5" t="n">
        <v>-91500</v>
      </c>
      <c r="E30" s="5" t="n">
        <v>-117900</v>
      </c>
    </row>
    <row r="31" spans="1:5">
      <c r="A31" s="4" t="s">
        <v>122</v>
      </c>
      <c r="C31" s="5" t="n">
        <v>-228</v>
      </c>
      <c r="D31" s="5" t="n">
        <v>-5361</v>
      </c>
      <c r="E31" s="5" t="n">
        <v>-680</v>
      </c>
    </row>
    <row r="32" spans="1:5">
      <c r="A32" s="4" t="s">
        <v>123</v>
      </c>
      <c r="B32" s="5" t="n">
        <v>-457</v>
      </c>
      <c r="D32" s="5" t="n">
        <v>-460</v>
      </c>
    </row>
    <row r="33" spans="1:5">
      <c r="A33" s="4" t="s">
        <v>96</v>
      </c>
      <c r="B33" s="5" t="n">
        <v>-304</v>
      </c>
      <c r="D33" s="5" t="n">
        <v>-711</v>
      </c>
    </row>
    <row r="34" spans="1:5">
      <c r="A34" s="4" t="s">
        <v>124</v>
      </c>
      <c r="B34" s="5" t="n">
        <v>-15078</v>
      </c>
      <c r="C34" s="5" t="n">
        <v>-13438</v>
      </c>
      <c r="D34" s="5" t="n">
        <v>-43755</v>
      </c>
      <c r="E34" s="5" t="n">
        <v>-39345</v>
      </c>
    </row>
    <row r="35" spans="1:5">
      <c r="A35" s="4" t="s">
        <v>125</v>
      </c>
      <c r="B35" s="5" t="n">
        <v>8</v>
      </c>
      <c r="C35" s="5" t="n">
        <v>1</v>
      </c>
      <c r="D35" s="5" t="n">
        <v>30</v>
      </c>
      <c r="E35" s="5" t="n">
        <v>6</v>
      </c>
    </row>
    <row r="36" spans="1:5">
      <c r="A36" s="4" t="s">
        <v>126</v>
      </c>
      <c r="B36" s="5" t="n">
        <v>-15831</v>
      </c>
      <c r="C36" s="5" t="n">
        <v>-11365</v>
      </c>
      <c r="D36" s="5" t="n">
        <v>-40057</v>
      </c>
      <c r="E36" s="5" t="n">
        <v>-17719</v>
      </c>
    </row>
    <row r="37" spans="1:5">
      <c r="A37" s="4" t="s">
        <v>127</v>
      </c>
      <c r="B37" s="5" t="n">
        <v>2888</v>
      </c>
      <c r="C37" s="5" t="n">
        <v>413</v>
      </c>
      <c r="D37" s="5" t="n">
        <v>4260</v>
      </c>
      <c r="E37" s="5" t="n">
        <v>-240</v>
      </c>
    </row>
    <row r="38" spans="1:5">
      <c r="A38" s="4" t="s">
        <v>128</v>
      </c>
      <c r="B38" s="5" t="n">
        <v>1965</v>
      </c>
      <c r="C38" s="5" t="n">
        <v>28</v>
      </c>
      <c r="D38" s="5" t="n">
        <v>593</v>
      </c>
      <c r="E38" s="5" t="n">
        <v>681</v>
      </c>
    </row>
    <row r="39" spans="1:5">
      <c r="A39" s="4" t="s">
        <v>129</v>
      </c>
      <c r="B39" s="5" t="n">
        <v>4853</v>
      </c>
      <c r="C39" s="5" t="n">
        <v>441</v>
      </c>
      <c r="D39" s="5" t="n">
        <v>4853</v>
      </c>
      <c r="E39" s="5" t="n">
        <v>441</v>
      </c>
    </row>
    <row r="40" spans="1:5">
      <c r="A40" s="3" t="s">
        <v>130</v>
      </c>
    </row>
    <row r="41" spans="1:5">
      <c r="A41" s="4" t="s">
        <v>131</v>
      </c>
      <c r="B41" s="5" t="n">
        <v>2688</v>
      </c>
      <c r="C41" s="5" t="n">
        <v>2049</v>
      </c>
      <c r="D41" s="5" t="n">
        <v>7279</v>
      </c>
      <c r="E41" s="5" t="n">
        <v>6048</v>
      </c>
    </row>
    <row r="42" spans="1:5">
      <c r="A42" s="4" t="s">
        <v>132</v>
      </c>
      <c r="B42" s="7" t="n">
        <v>3733</v>
      </c>
      <c r="C42" s="7" t="n">
        <v>9295</v>
      </c>
      <c r="D42" s="7" t="n">
        <v>3733</v>
      </c>
      <c r="E42" s="7" t="n">
        <v>9295</v>
      </c>
    </row>
  </sheetData>
  <mergeCells count="3">
    <mergeCell ref="A1:A2"/>
    <mergeCell ref="B1:C1"/>
    <mergeCell ref="D1:E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33</v>
      </c>
      <c r="B1" s="2" t="s">
        <v>1</v>
      </c>
    </row>
    <row r="2" spans="1:2">
      <c r="B2" s="2" t="s">
        <v>2</v>
      </c>
    </row>
    <row r="3" spans="1:2">
      <c r="A3" s="3" t="s">
        <v>133</v>
      </c>
    </row>
    <row r="4" spans="1:2">
      <c r="A4" s="4" t="s">
        <v>133</v>
      </c>
      <c r="B4" s="4" t="s">
        <v>134</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35</v>
      </c>
      <c r="B1" s="2" t="s">
        <v>1</v>
      </c>
    </row>
    <row r="2" spans="1:2">
      <c r="B2" s="2" t="s">
        <v>2</v>
      </c>
    </row>
    <row r="3" spans="1:2">
      <c r="A3" s="3" t="s">
        <v>135</v>
      </c>
    </row>
    <row r="4" spans="1:2">
      <c r="A4" s="4" t="s">
        <v>135</v>
      </c>
      <c r="B4" s="4" t="s">
        <v>13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11-08T16:29:54Z</dcterms:created>
  <dcterms:modified xmlns:dcterms="http://purl.org/dc/terms/" xmlns:xsi="http://www.w3.org/2001/XMLSchema-instance" xsi:type="dcterms:W3CDTF">2017-11-08T16:29:54Z</dcterms:modified>
</cp:coreProperties>
</file>